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Organization, Basis of Presenta" sheetId="8" state="visible" r:id="rId8"/>
    <sheet xmlns:r="http://schemas.openxmlformats.org/officeDocument/2006/relationships" name="Significant Accounting Policies" sheetId="9" state="visible" r:id="rId9"/>
    <sheet xmlns:r="http://schemas.openxmlformats.org/officeDocument/2006/relationships" name="Liability for Estimated Costs i" sheetId="10" state="visible" r:id="rId10"/>
    <sheet xmlns:r="http://schemas.openxmlformats.org/officeDocument/2006/relationships" name="Disposals, Assets Held for Sale" sheetId="11" state="visible" r:id="rId11"/>
    <sheet xmlns:r="http://schemas.openxmlformats.org/officeDocument/2006/relationships" name="Commitments and Contingencies" sheetId="12" state="visible" r:id="rId12"/>
    <sheet xmlns:r="http://schemas.openxmlformats.org/officeDocument/2006/relationships" name="Related Party Transactions" sheetId="13" state="visible" r:id="rId13"/>
    <sheet xmlns:r="http://schemas.openxmlformats.org/officeDocument/2006/relationships" name="Significant Accounting Polici_2" sheetId="14" state="visible" r:id="rId14"/>
    <sheet xmlns:r="http://schemas.openxmlformats.org/officeDocument/2006/relationships" name="Disposals, Assets Held for Sa_2" sheetId="15" state="visible" r:id="rId15"/>
    <sheet xmlns:r="http://schemas.openxmlformats.org/officeDocument/2006/relationships" name="Organization, Basis of Presen_2" sheetId="16" state="visible" r:id="rId16"/>
    <sheet xmlns:r="http://schemas.openxmlformats.org/officeDocument/2006/relationships" name="Significant Accounting Polici_3" sheetId="17" state="visible" r:id="rId17"/>
    <sheet xmlns:r="http://schemas.openxmlformats.org/officeDocument/2006/relationships" name="Liability for Estimated Costs_2" sheetId="18" state="visible" r:id="rId18"/>
    <sheet xmlns:r="http://schemas.openxmlformats.org/officeDocument/2006/relationships" name="Liability for Estimated Costs_3" sheetId="19" state="visible" r:id="rId19"/>
    <sheet xmlns:r="http://schemas.openxmlformats.org/officeDocument/2006/relationships" name="Liability for Estimated Costs_4" sheetId="20" state="visible" r:id="rId20"/>
    <sheet xmlns:r="http://schemas.openxmlformats.org/officeDocument/2006/relationships" name="Disposals, Assets Held for Sa_3" sheetId="21" state="visible" r:id="rId21"/>
    <sheet xmlns:r="http://schemas.openxmlformats.org/officeDocument/2006/relationships" name="Disposals, Assets Held for Sa_4" sheetId="22" state="visible" r:id="rId22"/>
    <sheet xmlns:r="http://schemas.openxmlformats.org/officeDocument/2006/relationships" name="Disposals, Assets Held for Sa_5" sheetId="23" state="visible" r:id="rId23"/>
    <sheet xmlns:r="http://schemas.openxmlformats.org/officeDocument/2006/relationships" name="Commitments and Contingencies (" sheetId="24" state="visible" r:id="rId24"/>
    <sheet xmlns:r="http://schemas.openxmlformats.org/officeDocument/2006/relationships" name="Related Party Transactions (Det"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_);_(&quot;$ &quot;(#,##0.0)"/>
    <numFmt numFmtId="166" formatCode="#,##0%_);(#,##0%)"/>
    <numFmt numFmtId="167" formatCode="#,##0.00%_);(#,##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44" customWidth="1" min="1" max="1"/>
    <col width="38" customWidth="1" min="2" max="2"/>
  </cols>
  <sheetData>
    <row r="1">
      <c r="A1" s="1" t="inlineStr">
        <is>
          <t>Document and Entity Information</t>
        </is>
      </c>
      <c r="B1" s="2" t="inlineStr">
        <is>
          <t>3 Months Ended</t>
        </is>
      </c>
    </row>
    <row r="2">
      <c r="B2" s="2" t="inlineStr">
        <is>
          <t>Mar. 31, 2024 shares</t>
        </is>
      </c>
    </row>
    <row r="3">
      <c r="A3" s="3" t="inlineStr">
        <is>
          <t>Document and Entity Information</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4</t>
        </is>
      </c>
    </row>
    <row r="7">
      <c r="A7" s="4" t="inlineStr">
        <is>
          <t>Document Transition Report</t>
        </is>
      </c>
      <c r="B7" s="4" t="inlineStr">
        <is>
          <t>false</t>
        </is>
      </c>
    </row>
    <row r="8">
      <c r="A8" s="4" t="inlineStr">
        <is>
          <t>Entity File Number</t>
        </is>
      </c>
      <c r="B8" s="4" t="inlineStr">
        <is>
          <t>000-56442</t>
        </is>
      </c>
    </row>
    <row r="9">
      <c r="A9" s="4" t="inlineStr">
        <is>
          <t>Entity Registrant Name</t>
        </is>
      </c>
      <c r="B9" s="4" t="inlineStr">
        <is>
          <t>GPB Holdings II, LP</t>
        </is>
      </c>
    </row>
    <row r="10">
      <c r="A10" s="4" t="inlineStr">
        <is>
          <t>Entity Incorporation, State or Country Code</t>
        </is>
      </c>
      <c r="B10" s="4" t="inlineStr">
        <is>
          <t>DE</t>
        </is>
      </c>
    </row>
    <row r="11">
      <c r="A11" s="4" t="inlineStr">
        <is>
          <t>Entity Tax Identification Number</t>
        </is>
      </c>
      <c r="B11" s="4" t="inlineStr">
        <is>
          <t>47-3870808</t>
        </is>
      </c>
    </row>
    <row r="12">
      <c r="A12" s="4" t="inlineStr">
        <is>
          <t>Entity Address, Address Line One</t>
        </is>
      </c>
      <c r="B12" s="4" t="inlineStr">
        <is>
          <t>c/o Highline Management, Inc.</t>
        </is>
      </c>
    </row>
    <row r="13">
      <c r="A13" s="4" t="inlineStr">
        <is>
          <t>Entity Address, Adress Line Two</t>
        </is>
      </c>
      <c r="B13" s="4" t="inlineStr">
        <is>
          <t xml:space="preserve">55 Old Field Pont Road, Suite 1 East </t>
        </is>
      </c>
    </row>
    <row r="14">
      <c r="A14" s="4" t="inlineStr">
        <is>
          <t>Entity Address, City or Town</t>
        </is>
      </c>
      <c r="B14" s="4" t="inlineStr">
        <is>
          <t>Greenwich</t>
        </is>
      </c>
    </row>
    <row r="15">
      <c r="A15" s="4" t="inlineStr">
        <is>
          <t>Entity Address State Or Province</t>
        </is>
      </c>
      <c r="B15" s="4" t="inlineStr">
        <is>
          <t>CT</t>
        </is>
      </c>
    </row>
    <row r="16">
      <c r="A16" s="4" t="inlineStr">
        <is>
          <t>Entity Address, Postal Zip Code</t>
        </is>
      </c>
      <c r="B16" s="4" t="inlineStr">
        <is>
          <t>06830</t>
        </is>
      </c>
    </row>
    <row r="17">
      <c r="A17" s="4" t="inlineStr">
        <is>
          <t>City Area Code</t>
        </is>
      </c>
      <c r="B17" s="4" t="inlineStr">
        <is>
          <t>877</t>
        </is>
      </c>
    </row>
    <row r="18">
      <c r="A18" s="4" t="inlineStr">
        <is>
          <t>Local Phone Number</t>
        </is>
      </c>
      <c r="B18" s="4" t="inlineStr">
        <is>
          <t>489-8484</t>
        </is>
      </c>
    </row>
    <row r="19">
      <c r="A19" s="4" t="inlineStr">
        <is>
          <t>Title of 12(b) Security</t>
        </is>
      </c>
      <c r="B19" s="4" t="inlineStr">
        <is>
          <t>None</t>
        </is>
      </c>
    </row>
    <row r="20">
      <c r="A20" s="4" t="inlineStr">
        <is>
          <t>No Trading Symbol Flag</t>
        </is>
      </c>
      <c r="B20" s="4" t="inlineStr">
        <is>
          <t>true</t>
        </is>
      </c>
    </row>
    <row r="21">
      <c r="A21" s="4" t="inlineStr">
        <is>
          <t>Security Exchange Name</t>
        </is>
      </c>
      <c r="B21" s="4" t="inlineStr">
        <is>
          <t>NON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false</t>
        </is>
      </c>
    </row>
    <row r="26">
      <c r="A26" s="4" t="inlineStr">
        <is>
          <t>Entity Emerging Growth Company</t>
        </is>
      </c>
      <c r="B26" s="4" t="inlineStr">
        <is>
          <t>true</t>
        </is>
      </c>
    </row>
    <row r="27">
      <c r="A27" s="4" t="inlineStr">
        <is>
          <t>Entity Ex Transition Period</t>
        </is>
      </c>
      <c r="B27" s="4" t="inlineStr">
        <is>
          <t>false</t>
        </is>
      </c>
    </row>
    <row r="28">
      <c r="A28" s="4" t="inlineStr">
        <is>
          <t>Entity Shell Company</t>
        </is>
      </c>
      <c r="B28" s="4" t="inlineStr">
        <is>
          <t>false</t>
        </is>
      </c>
    </row>
    <row r="29">
      <c r="A29" s="4" t="inlineStr">
        <is>
          <t>Entity Central Index Key</t>
        </is>
      </c>
      <c r="B29" s="4" t="inlineStr">
        <is>
          <t>0001640265</t>
        </is>
      </c>
    </row>
    <row r="30">
      <c r="A30" s="4" t="inlineStr">
        <is>
          <t>Current Fiscal Year End Date</t>
        </is>
      </c>
      <c r="B30" s="4" t="inlineStr">
        <is>
          <t>--12-31</t>
        </is>
      </c>
    </row>
    <row r="31">
      <c r="A31" s="4" t="inlineStr">
        <is>
          <t>Document Fiscal Year Focus</t>
        </is>
      </c>
      <c r="B31" s="4" t="inlineStr">
        <is>
          <t>2024</t>
        </is>
      </c>
    </row>
    <row r="32">
      <c r="A32" s="4" t="inlineStr">
        <is>
          <t>Document Fiscal Period Focus</t>
        </is>
      </c>
      <c r="B32" s="4" t="inlineStr">
        <is>
          <t>Q1</t>
        </is>
      </c>
    </row>
    <row r="33">
      <c r="A33" s="4" t="inlineStr">
        <is>
          <t>Amendment Flag</t>
        </is>
      </c>
      <c r="B33" s="4" t="inlineStr">
        <is>
          <t>false</t>
        </is>
      </c>
    </row>
    <row r="34">
      <c r="A34" s="4" t="inlineStr">
        <is>
          <t>Entity Common Stock, Shares Outstanding</t>
        </is>
      </c>
      <c r="B34" s="5"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ability for Estimated Costs in Excess of Estimated Receipts During Liquidation</t>
        </is>
      </c>
      <c r="B1" s="2" t="inlineStr">
        <is>
          <t>3 Months Ended</t>
        </is>
      </c>
    </row>
    <row r="2">
      <c r="B2" s="2" t="inlineStr">
        <is>
          <t>Mar. 31, 2024</t>
        </is>
      </c>
    </row>
    <row r="3">
      <c r="A3" s="3" t="inlineStr">
        <is>
          <t>Liability for Estimated Costs in Excess of Estimated Receipts During Liquidation</t>
        </is>
      </c>
      <c r="B3" s="4" t="inlineStr">
        <is>
          <t xml:space="preserve"> </t>
        </is>
      </c>
    </row>
    <row r="4">
      <c r="A4" s="4" t="inlineStr">
        <is>
          <t>Liability for Estimated Costs in Excess of Estimated Receipts During Liquidation</t>
        </is>
      </c>
      <c r="B4" s="4" t="inlineStr">
        <is>
          <t xml:space="preserve">3. Liability for Estimated Costs in Excess of Estimated Receipts During Liquidation The liquidation basis of accounting requires the estimation of net cash flows from operations and all costs associated with implementing and completing the Plan of Liquidation. These accrued receipts and costs are estimated and are anticipated to be collected and paid out over the liquidation period. We project that we will have estimated costs in excess of estimated receipts during the liquidation period. These amounts can vary significantly due to, among other things, the net realizable value of our remaining assets, estimates of direct costs incurred to complete the sale of such assets, the timing and amounts associated with discharging known and contingent liabilities, the costs associated with the winding up of operations, and other costs that we may incur which are not currently foreseeable. These accrued receipts and costs will be adjusted periodically as projections and assumptions change. Upon transition to the liquidation basis of accounting on December 31, 2023, we accrued receipts and costs expected to be earned or incurred during liquidation which is anticipated to be complete by December 31, 2026, however, no assurances can be provided that this date will be met. The liability for estimated costs in excess of estimated receipts during liquidation at March 31, 2024 and December 31, 2023 was comprised of (in thousands): ​ ​ ​ ​ ​ ​ ​ ​ March 31, 2024 December 31, 2023 Total estimated receipts during remaining liquidation period ​ $ 19,626 ​ $ 21,769 Total estimated costs of operations: ​ ​ ​ ​ ​ ​ Selling, general and administrative expenses ​ (47,920) ​ (58,596) Selling, general and administrative expenses - related party ​ (11,517) ​ (13,683) Total estimated costs during remaining liquidation period ​ (59,437) ​ (72,279) Liability for estimated costs in excess of estimated receipts during liquidation ​ $ (39,811) ​ $ (50,510) ​ The change in liability for estimated costs in excess of estimated receipts during liquidation between December 31, 2023 and March 31, 2024, is as follows (in thousands): ​ ​ ​ ​ ​ ​ ​ ​ ​ ​ ​ ​ ​ ​ ​ ​ ​ ​ ​ ​ ​ Changes in Estimated ​ ​ ​ ​ ​ ​ ​ ​ Net Change in ​ Future Cash Flows ​ ​ ​ ​ December 31, 2023 Working Capital (3) During Liquidation (4) March 31, 2024 Assets: ​ ​ ​ ​ ​ ​ ​ ​ ​ ​ ​ ​ Estimated receipts from investments (1) ​ $ 21,769 ​ $ (8,021) ​ $ 5,878 ​ $ 19,626 Liabilities: ​ ​ ​ ​ Corporate expenditures (2) ​ (72,279) ​ 9,585 ​ 3,257 ​ $ (59,437) Liability for estimated costs in excess of estimated receipts during liquidation ​ $ (50,510) ​ $ 1,564 ​ $ 9,135 ​ $ (39,811) ​ 1. 2. 3. 4. During the three months ended March 31, 2024, the Partnership accrued interest income expected to be received on the investment securities invested in Treasury Bills of approximately $5.9 million. This resulted in an increase to the total estimated receipts during the remaining liquidation period within the liability for estimated costs in excess of estimated receipts during liquidation. During the three months ended March 31, 2024, the Partnership revised its projection for legal and legal indemnification costs, primarily as a result of a change in allocation between the GPB-managed Funds, resulting in a decrease of $2.6 million, in selling, general and administrative expenses - corporate within the liability for estimated costs in excess of estimated receipts during liquidation. The remaining $0.7 million increase relates primarily to the change in estimated future costs during liquidation for other professional fees as a result of a change in allocation between the GPB-managed Fund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Disposals, Assets Held for Sale and Discontinued Operations</t>
        </is>
      </c>
      <c r="B1" s="2" t="inlineStr">
        <is>
          <t>3 Months Ended</t>
        </is>
      </c>
    </row>
    <row r="2">
      <c r="B2" s="2" t="inlineStr">
        <is>
          <t>Mar. 31, 2024</t>
        </is>
      </c>
    </row>
    <row r="3">
      <c r="A3" s="3" t="inlineStr">
        <is>
          <t>Disposals, Assets Held for Sale and Discontinued Operations</t>
        </is>
      </c>
      <c r="B3" s="4" t="inlineStr">
        <is>
          <t xml:space="preserve"> </t>
        </is>
      </c>
    </row>
    <row r="4">
      <c r="A4" s="4" t="inlineStr">
        <is>
          <t>Disposals, Assets Held for Sale and Discontinued Operations</t>
        </is>
      </c>
      <c r="B4" s="4" t="inlineStr">
        <is>
          <t>4. Disposals, Assets Held for Sale and Discontinued Operations Commencing in 2023, we no longer consolidate the Technology-Enabled Services and Energy segments within our financial results or reflect the financial results of these segments within our continuing results of operations. Commencing in 2021, we no longer consolidate the Automotive Retail segment or reflect the financial results of this segment within our continuing results of operations. The historical results of operations and financial positions of the Technology-Enabled Services, Energy, and Automotive Retail segments through the date of divestiture, are reported as discontinued operations in the Condensed Consolidated Financial Statements. 2023 DISPOSITIONS Technology-Enabled Services On December 15, 2023, the Partnership entered into an agreement to sell the entirety of the Partnership’s indirect ownership interest in HPI for $190.0 million in net cash proceeds. On January 19, 2024, the Partnership completed the sale of HPI. On January 19, 2024 the Partnership distributed $11.9 million to the non-controlling interest holders of HPI. The assets and liabilities of HPI had been classified as held for sale at their net realizable value as of December 31, 2023. On October 24, 2023, the Partnership sold 100% of its equity interests in Cantata, for $22.3 million in net cash proceeds. The Partnership recorded a gain of approximately $1.5 million on disposal of the business in October 2023. On August 23, 2023, the Partnership sold the assets and liabilities of Experience Care for $12.7 million in net cash proceeds. The Partnership recorded a gain of approximately $7.5 million on disposal of the business in August 2023. The Partnership’s investments in HPI, Experience Care and Cantata previously constituted the Technology-Enabled Services Segment. Summarized operating results for the Technology-Enabled Services segment for the three months ended March 31, 2023 were as follows: ​ ​ ​ ​ ​ ​ ​ Three months ​ ​ ended March 31, (Dollars in thousands) 2023 Revenues ​ $ 36,160 Cost of revenues ​ ​ 20,148 Gross profit ​ ​ 16,012 Operating expenses ​ ​ 14,421 Operating income ​ ​ 1,591 Other expense ​ ​ 1,309 Income from discontinued operations, before tax ​ ​ 282 Income tax expense ​ ​ 211 Net income from discontinued operations ​ ​ 71 Net income attributable to non-controlling interests ​ ​ 10 Net income attributable to the Partnership ​ $ 61 ​ Energy Erus, which comprised the majority of the assets and operating activity in the Energy Segment, filed for Chapter 7 protection on November 8, 2023. The combination of increasingly higher interest rates, and lower installation activity has led to increasingly difficult conditions in the sector, and have had a direct material impact on Erus’ business, profitability and cash-flow. In response, Erus implemented a number of initiatives and explored strategic alternatives, including a sale of the business. Despite best efforts to aggressively restructure the business and consummate a sale, management, working with its legal, financial and other advisors, decided that it was in the best interests of all Erus stakeholders for the Erus entities to cease business operations and file Chapter 7 petitions in the U.S. Bankruptcy Court for the District of Delaware. The Chapter 7 filing resulted in the appointment of a trustee for the Erus entities who will be charged with liquidating their assets and distributing the proceeds to creditors in accordance with the U.S. Bankruptcy Code. Summarized operating results for the Energy segment for the three months ended March 31, 2023 were as follows: ​ ​ ​ ​ ​ ​ Three months ​ ​ ended March 31, (Dollars in thousands) ​ 2023 Revenues ​ $ 12,561 Cost of revenues ​ 6,428 Gross profit ​ 6,133 Operating expenses ​ 5,479 Operating income ​ 654 Other expense ​ 28 Net income from discontinued operations ​ 626 Net income attributable to non-controlling interests ​ 234 Net income attributable to the Partnership ​ $ 392 ​ Automotive Retail GPB Prime, in which the Partnership continues to hold a 33.5% investment, completed the sale of substantially all of its assets, including real estate, three collision centers and 28 dealerships in 2021. The Partnership also sold its wholly owned dealership, Orangeburg Subaru LLC (“Orangeburg”), in 2021. The carrying value of the Partnership’s remaining investment in GPB Prime of $1.3 million and $3.8 million as of March 31, 2024 and December 31, 2023, respectively, is included in the liability for estimated costs in excess of estimated receipts during liquidation in the Condensed Consolidated Statements of Net Assets in Liquidation. In January 2024 and March 2023, GPB Prime distributed $2.3 million and $8.0 million, respectively, to the Partnership. Following the completion of the sale, the Partnership has no involvement in the operations of GPB Prime or Orangeburg. The summarized operating results for the Automotive Retail segment for the three months ended March 31, 2023 were inconsequentia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t>
        </is>
      </c>
      <c r="B3" s="4" t="inlineStr">
        <is>
          <t xml:space="preserve"> </t>
        </is>
      </c>
    </row>
    <row r="4">
      <c r="A4" s="4" t="inlineStr">
        <is>
          <t>Commitments and Contingencies</t>
        </is>
      </c>
      <c r="B4" s="4" t="inlineStr">
        <is>
          <t xml:space="preserve">5. Commitments and Contingencies We, our General Partner, and our portfolio companies are involved in a number of regulatory, litigation, arbitration and other proceedings or investigations, many of which expose us to potential financial loss. We are advancing funds, pursuant to indemnification clauses in the LPA, to officers and directors, as well as GPB, its principals, representatives, and affiliates, for any costs they may incur in connection with their legal defense of such disputes as required by various agreements or governing law. This advancing of funds does not cover any potential future outcomes or settlements that result from these disputes. We establish reserves or escrows for legal actions when potential losses associated with the actions become probable and the costs can be reasonably estimated. The actual costs of resolving legal actions may be substantially higher or lower than the amounts reserved or placed in escrow for those actions. Distributions may be delayed or withheld until such reserves are no longer needed or the escrow period expires. If liabilities exceed the amounts reserved or placed in escrow, Limited Partners may need to fund the difference by refunding some or all distributions previously received. During the three months ended March 31, 2024, GPB decreased the estimated legal indemnification costs expected to be paid during the liquidation term resulting in a decrease in the liability for estimated costs in excess of estimated receipts during liquidation of $2.6 million. Legal indemnification expenses paid during the three months ended March 31, 2024, were $4.8 million and reduced the liability for estimated costs in excess of estimated receipts during liquidation in the Condensed Consolidated Statements of Net Assets in Liquidation by a corresponding amount. For the three months ended March 31, 2023, the Partnership paid $3.6 million of legal indemnification expenses recorded in selling, general and administrative expenses in the Condensed Consolidated Statement of Operations. With respect to all significant litigation and regulatory matters facing us and our General Partner, we have considered the likelihood of an adverse outcome. It is possible that we could incur losses pertaining to these matters that may have a material adverse effect on our operational results, financial condition or liquidity in any future reporting period. We understand that the General Partner is currently paying legal costs associated with these actions for itself and certain indemnified parties. The Partnership expects to provide partial, or in many cases complete, reimbursement to the General Partner as required by various agreements or governing law. Certain of these outstanding matters include speculative, substantial or indeterminate monetary amounts. We record a liability when we believe that it is probable a loss will be incurred, and that the amount can be reasonably estimated. If we determine that a loss is reasonably possible and the loss or range of loss can be estimated, we disclose the reasonably possible loss. We regularly evaluate developments in our legal matters that could affect the amount of liability that has been previously accrued, if any, and the matters and related reasonably possible losses disclosed, and make adjustments as appropriate. Significant judgement is required to determine both the likelihood of there being, and the estimated amount of a loss related to, such matters. We continue to evaluate these legal matters and potential future losses in accordance with FASB ASC 450, Contingencies. Regulatory and Governmental Matters GPB and certain of its principals and affiliates face various regulatory and governmental matters. GPB seeks to comply with all laws, rules, regulations and investigations into any potential or alleged violation of law. In such situations where GPB disagrees with the Government’s allegations made against it, GPB intends to vigorously defend itself in court. These matters could have a material adverse effect on GPB and/or the Partnership’s net assets in liquidation Federal Matters On February 4, 2021, the SEC filed a contested civil enforcement action (the “SEC Action”) against GPB, Ascendant Capital, LLC (“Ascendant”), Ascendant Alternative Strategies, LLC (“AAS”), David Gentile, Jeffry Schneider and Jeffrey Lash in the United States District Court for the Eastern District of New York (the “EDNY Court”). No GPB-managed partnership is a named defendant in the SEC Action. The SEC Action alleges several violations of the federal securities laws, including securities fraud. The SEC is seeking disgorgement and civil monetary penalties, among other remedies. Also on February 4, 2021, the U.S. Attorney’s Office for the Eastern District of New York (the “USAO”) brought a Criminal indictment against Mr. Gentile, Mr. Schneider, and Mr. Lash (the “Criminal Case”). The indictment in the Criminal Case alleges conspiracy to commit securities fraud, conspiracy to commit wire fraud, and securities fraud against all three individuals. Mr. Gentile and Mr. Lash were also charged with two counts of wire fraud. We understand that the USAO intends to seek criminal forfeiture. Promptly following his indictment, Mr. Gentile resigned from all management and board positions with GPB and Highline, the GPB-managed funds, including the Partnership, and subsidiaries of the Partnership. On June 6, 2023, Mr. Lash pled guilty to one count of wire fraud in the Criminal Case pursuant to a plea agreement. Mr. Lash’s sentencing was originally scheduled for April 4, 2024, but has been postponed to a future undetermined date, In a status conference held on April 15, 2024, the judge in the Criminal Case, on consent of all parties, ordered that the trial, previously scheduled to begin on June 3, 2024, is to be adjourned to June 10, 2024. Appointment of Monitor and Application for Receivership On February 11, 2021, the EDNY Court in the SEC Action appointed Joseph T. Gardemal III as the independent monitor over GPB (the “Monitor”) until further order of the EDNY Court (the “Monitor Order”). The EDNY Court appointed the Monitor in response to a request from the SEC, which asserted that the Monitor was necessary to protect investors in light of the alleged misconduct of GPB Capital’s former CEO, David Gentile. In its February 4, 2021 complaint (“the Complaint”) in the SEC Action, the SEC alleged that Mr. Gentile, as the owner and then-CEO of GPB Capital, along with Jeffry Schneider, the owner of Ascendant, GPB’s placement agent, lied to investors about the source of money used to make 8% annualized distribution payments to investors. According to the SEC, Mr. Gentile and others allegedly told investors that the distribution payments were paid exclusively with monies generated by GPB portfolio companies, but as alleged, GPB actually used investor money to pay portions of the annualized 8% distributions. The Complaint further contains allegations that Mr. Gentile and others manipulated financial statements of certain limited partnership funds that GPB manages to perpetuate the deception by giving the false appearance that the funds’ income was closer to generating sufficient income to cover the distribution payments than it actually was. Moreover, the Complaint alleges that Mr. Gentile engaged in undisclosed self-dealing, including by omitting from investor communications certain conflicts of interest and fees and other compensation that he received, totaling approximately $8.0 million. In support of the Monitor Order, the SEC contended that the Monitor would provide assurances to investors, GPB’s counterparties, and the public that an unbiased and qualified person who was not beholden to Mr. Gentile was vetting any significant transactions and decisions, and looking out for the interests of investors. Accordingly, pursuant to the Monitor Order, GPB shall (i) grant the Monitor access to all non-privileged books, records and account statements for the GPB-managed funds, including the Partnership, as well as their portfolio companies; and (ii) cooperate fully with requests by the Monitor reasonably calculated to fulfill the Monitor’s duties. The Monitor Order provides that the Monitor will remain in place until terminated by order of the EDNY Court, and grants the Monitor the authority to approve or disapprove proposed material corporate transactions by GPB, the Partnership and its subsidiaries, extensions of credit by them outside the ordinary course of business, decisions to make distributions to the Limited Partners of the Partnership, or any decision to file any bankruptcy or receiver petition for any of them, among other actions. The Monitor is not required to approve the issuance of this Quarterly Report on Form 10-Q (“Form 10-Q”), nor has management sought or obtained approval from the Monitor. On April 14, 2021, the EDNY Court entered an amendment to the Monitor Order (the “Amended Monitor Order”), which provided that, in addition to the SEC and GPB, certain State regulators will receive access to the periodic reports filed by the Monitor pursuant to the Amended Monitor Order. On May 31, 2022, Mr. Gentile filed a motion in the SEC Action to modify the Amended Monitor Order pursuant to Rule 60(b) of the Federal Rules of Civil Procedure (“Rule 60(b) Motion”). In his Rule 60(b) Motion, Mr. Gentile sought a court order to, among other things, (i) narrow the scope of the Monitor’s responsibilities; and (ii) direct the Monitor to ensure that GPB does not sell or otherwise dispose of assets or portfolio companies that the Partnership owns before the completion of a “strategic assessment” to be conducted by three new managers Mr. Gentile purported to have appointed to GPB on May 27, 2022. On that same day, May 31, 2022, the Monitor notified Mr. Gentile and GPB that Mr. Gentile’s purported appointment of three new managers to GPB without Monitor approval was, in violation of the Amended Monitor Order. Mr. Gentile and GPB were, at that time, given ten (10) On June 13, 2022, the SEC filed by order to show cause in the SEC Action an application and order to (i) convert the existing Monitorship over GPB and the GPB-managed funds to a Receivership, and appoint the Monitor, Joseph T. Gardemal III, as Receiver; and (ii) impose a litigation injunction on cases filed against GPB and the GPB-managed funds (the “Receivership Application”). The Receivership Application and the Proposed Order Appointing Receiver and Imposing Litigation Injunction (the “Proposed Order”) were filed with the EDNY Court with the consent of GPB’s management. The Receivership Application seeks the appointment of Mr. Gardemal as Receiver in order to, in part, streamline the process by which GPB and the GPB-managed funds liquidate remaining portfolio company assets and distribute money to Limited Partners, subject to the EDNY Court’s supervision. The Proposed Order would grant to Mr. Gardemal, generally, all powers and authorities previously possessed by the entities subject to the Proposed Order, as well as the powers possessed by the officers, directors, managers and others previously in charge of those entities, and permits him to, among other things, take all such actions necessary to preserve receivership assets. Additionally, the Receivership Application includes a proposed stay of all Federal and State actions (as well as any arbitrations) presently pending against GPB and the GPB-managed funds, or to be filed in the future, and provides for a centralized claims process for GPB Limited Partners, in the EDNY Court, to prevent potentially disparate actions in different courts that could negatively impact the assets proposed to be subject to the EDNY Court’s jurisdiction and control. On July 28, 2023, an Eastern District of New York Magistrate Judge issued a Report and Recommendation (‘R&amp;R”), recommending that the EDNY Court grant the SEC’s Receivership Application (i.e., convert the monitorship to a receivership), including the imposition of a litigation injunction. The Magistrate Judge further recommended that Mr. Gentile’s Rule 60(b) Motion be denied as moot, or alternatively, that it be denied as procedurally improper. Mr. Gentile’s and Mr. Schneider’s objections to the R&amp;R, and all responses thereto, were filed with the EDNY Court as of September 29, 2023. On December 7, 2023, the EDNY Court issued an Order, granting the SEC’s Receivership Application and adopting the SEC’s Proposed Order (the “Receivership Order”). On December 12, 2023, Mr. Gentile and Mr. Schneider filed notice of appeal with the EDNY Court of the Receivership Order, along with an Application for Order to Show Cause to the EDNY Court to stay the Receivership Order pending resolution of Mr. Gentile’s and Mr. Schneider’s appeal to the United States Court of Appeals for the Second Circuit (the “Second Circuit”). On December 14, 2023, the EDNY Court denied the Order to Show Cause, but exercised its discretion to grant a temporary stay of the Receivership Order to allow Mr. Gentile and Mr. Schneider to seek a stay pending appeal of the Receivership Order from the Second Circuit. On December 21, 2023, Mr. Gentile and Mr. Schneider timely filed their motion for a stay pending appeal with the Second Circuit. The parties to the appeal agreed to an expedited briefing, which was completed on April 12, 2024. If the Receivership Order is affirmed on appeal, the Receiver would assume the power to operate and manage the Partnership but would have the power to authorize or delegate said power to others, including the current management team at GPB. Under the Receivership, we may be subject to, among other things, closer monitoring of our day-to-day activities and books and records than under the current Monitorship. We may also be prohibited from making certain investments or undertaking activities that we would have otherwise pursued, may be required to settle certain disputes (including disputes with creditors), or otherwise may be subject to reorganization. This may also impact our estimates regarding costs expected to be incurred during the liquidation process. State Matters On May 27, 2020, the Massachusetts Securities Division of the Office of the Secretary of the Commonwealth (“Massachusetts”) filed an Administrative Complaint against GPB for alleged violations of the Massachusetts Uniform Securities Act. No GPB-managed fund is a named defendant. The complaint alleges, among other things, that the offering documents for several GPB-managed funds, including the Partnership, included material misstatements or omissions. Massachusetts seeks both monetary and administrative relief, including disgorgement and rescission to Massachusetts residents who purchased interest in the GPB-managed funds. This matter is stayed, pending resolution of the Criminal Case. On February 4, 2021, seven State securities regulators (from Alabama, Georgia, Illinois, Missouri, New Jersey, New York, and South Carolina, collectively the “States”) each filed suit against GPB. No GPB-managed fund is a named defendant in any of the suits. Several of the suits also named Ascendant, AAS, Mr. Gentile, Mr. Schneider, and Mr. Lash as defendants. The States’ lawsuits allege, among other things, that the offering documents for several GPB-managed funds, including the Partnership, included material misstatements and omissions. The States seek both monetary and administrative relief, including disgorgement and rescission. The cases brought by the States have been stayed pending the conclusion of the Criminal Case. The State of New Jersey has voluntarily dismissed its case, without prejudice to re-file it following the conclusion of the Criminal Case. Actions Asserted Against GPB and Others, Not Including the Partnership Ismo J. Ranssi, derivatively on behalf of Armada Waste Management, LP, v. GPB Capital Holdings, LLC, et al. (New York Supreme Court, New York County, Index No. 654059/2020) In August 2020, plaintiffs filed a derivative action against GPB, Ascendant, AAS, Axiom, David Gentile, Mark D. Martino, and Jeffry Schneider in New York Supreme Court. GPB Waste Management, LP is named as a nominal defendant. The Partnership is not a named defendant. The Complaint alleges, among other things, that the offering documents for certain GPB managed funds include material misstatements and omissions. Plaintiffs bring causes of action against GPB for breach of fiduciary duty, breach of contract, unjust enrichment, and an equitable accounting, and against all other defendants for breach of fiduciary duty and aiding and abetting breach of fiduciary duty, and unjust enrichment. The plaintiffs seek a declaration from the Court that defendants breached duties owed to them, and that defendants must indemnify GPB Waste Management, LP for costs in connection with the suit. Plaintiffs also seek unspecified damages and an equitable accounting, and an Order that defendants disgorge all fees obtained through the sale of GPB Waste Management, LP “securities”. Any potential losses associated with this matter cannot be estimated at this time. Michael Peirce, derivatively on behalf of GPB Automotive Portfolio, LP v. GPB Capital Holdings, LLC, Ascendant Capital, LLC, Ascendant Alternative Strategies, LLC, Axiom Capital Management, Inc., Steven Frangioni, David Gentile, William Jacoby, Minchung Kgil, Mark D. Martino and Jeffry Schneider, -and- GPB Automotive Portfolio, LP, Nominal Defendant (New York Supreme Court, New York County, Case No. 652858/2020) In July 2020, plaintiff filed a derivative action in New York Supreme Court against GPB, Ascendant, AAS, Axiom, Steve Frangioni, David Gentile, William Jacoby, Minchung Kgil, Mark Martino, and Jeffry Schneider. The Complaint alleges various breaches of fiduciary duty and/or aiding and abetting the breaches of fiduciary duty against all defendants, breach of contract against GPB, unjust enrichment, and an equitable accounting. Plaintiffs are seeking declaratory relief, disgorgement, restitution, an equitable accounting, and unspecified damages. Any potential losses associated with this matter cannot be estimated at this time. Actions Asserted Against GPB and Others, Including the Partnership For all matters below in which the Partnership is a defendant and where the partnership disagrees with the allegations against it, we intend to vigorously defend against the allegations, however no assurances can be given that we will be successful. John Thomas Alberto, et al. v. GPB Capital Holdings, LLC, GPB Automotive Portfolio, LP, GPB Cold Storage, LP, GPB Holdings, LP, GPB Holdings Qualified, LP, GPB Holdings II, LP, GPB Holdings III, LP, GPB NYC Development, LP, GPB Waste Management, LP, Ascendant Capital, LLC, Alternative Strategies, LLC, Axiom Capital Management, Inc., DJ Partners, MR Ranger, LLC, David Gentile, Jeffry Schneider, Jeffrey Lash, Mark Martino, and DOES 1-50 (New York Supreme Court, New York County, Index No. 651143/2023) In March 2023, plaintiffs filed an action in New York Supreme Court against the above-named defendants, alleging, inter alia, breaches of contract, breaches of fiduciary duty, constructive fraud, conspiracy to commit fraud, negligent misrepresentation, unjust enrichment, and violations of New York General Business Laws. Defendants were not served with the complaint until June 2023. Plaintiffs are seeking compensatory, punitive, and exemplary damages, restitution, rescission, and an equitable accounting. Any potential losses associated with this matter cannot be estimated at this time. Galen G. Miller and E. Ruth Miller, derivatively on behalf of GPB Holdings II, LP, v. GPB Capital Holdings, LLC, et al. (New York Supreme Court, New York County, Index No. 656982/2019) In November 2019, plaintiffs filed a derivative action against GPB, Ascendant, AAS, Axiom, Michael Cohn, Steven Frangioni, David Gentile, William Jacoby, Minchung Kgil, Mark D. Martino, and Jeffry Schneider in New York Supreme Court, New York County. The Partnership was named only as a nominal defendant. An Amended Complaint was filed on or about March 2, 2020, alleging, among other things, that the offering documents for certain GPB-managed funds include material misstatements and omissions. The Amended Complaint alleges causes of action for breach of fiduciary duty against all defendants; aiding and abetting breach of fiduciary duty against Ascendant, AAS, Axiom and Mr. Martino; breach of contract against GPB; unjust enrichment against all defendants; and an equitable accounting against GPB. The plaintiffs are seeking disgorgement of alleged unjust enrichment, unspecified damages as a result of alleged wrongful acts, costs of the action, and an equitable accounting. Any potential losses associated with this matter cannot be estimated at this time. Alfredo J. Martinez, et al. v. GPB Capital Holdings, LLC, et al. (Delaware Chancery Court, Case No. 2019-1005) In December 2019, plaintiffs filed a civil action in Delaware Court of Chancery to compel inspection books and records from GPB, as General Partner, and from the Partnership, GPB Holdings I, GPB Automotive Portfolio, LP, and GPB Waste Management. In June 2020, the court dismissed plaintiffs’ books and records request, but allowed a contract claim for specific performance to proceed as a plenary action. The plaintiffs are seeking unspecified damages and penalties. Any potential losses associated with this matter cannot be estimated at this time. Alfredo J. Martinez and HighTower Advisors v. GPB Capital Holdings, LLC, et al. (Delaware Chancery Court, Case No. 2020-0545) In July 2020, plaintiff filed a complaint against GPB, Armada Waste Management GP, LLC, Armada Waste Management, LP, the Partnership, GPB Automotive Portfolio, LP, and GPB Holdings, LP in the Delaware Court of Chancery to compel inspection of GPB’s books and records based upon specious and unsubstantiated allegations regarding alleged fraudulent activity, mismanagement, and breaches of fiduciary duty. The plaintiffs are seeking an order compelling GPB to permit inspection of documents related to Armada Waste, as well as for costs and fees. Any potential losses associated with this matter cannot be estimated at this time. In re: GPB Capital Holdings, LLC Litigation (formerly, Adam Younker, Dennis and Cheryl Schneider, Elizabeth Plaza, and Plaza Professional Center Inc. PFT Sharing v. GPB Capital Holdings, LLC, et al. and Peter G. Golder, individually and on behalf of all others similarly situated, v. GPB Capital Holdings, LLC, et al.) (New York Supreme Court, New York County, Case No. 157679/2019) In May 2020, plaintiffs filed a consolidated class action complaint in New York Supreme Court, New York County, against GPB, GPB Holdings, GPB Holdings II, GPB Holdings III, the Partnership, GPB Cold Storage, GPB Waste Management, David Gentile, Jeffrey Lash, Macrina Kgil, a/k/a Minchung Kgil, William Edward Jacoby, Scott Naugle, Jeffry Schneider, AAS, Ascendant, and Axiom Capital Management. The Complaint alleges, among other things, that the offering documents for certain GPB-managed funds, include material misstatements and omissions. The plaintiffs are seeking disgorgement, unspecified damages, and other equitable relief. Any potential losses associated with this matter cannot be estimated at this time. Phillip J. Cadez, et al. v. GPB Capital Holdings, LLC, et al. (Delaware Chancery Court, Case No. 2020-0402) In May 2020, plaintiffs filed a derivative action in Delaware Court of Chancery against GPB, David Gentile, Jeffrey Lash, and Jeffry Schneider. The complaint also names GPB Holdings, LP, and the Partnership as nominal defendants. Previously, plaintiffs had filed a complaint to compel inspection of books and records, which had been dismissed without prejudice. In the current action, plaintiffs are alleging breaches of fiduciary duties and/or the aiding and abetting of those breaches, unjust enrichment, and with regard to GPB, breach of the Partnerships’ Limited Partnership Agreements. Plaintiffs are seeking unspecified damages based on the causes of action pled, equitable relief in the form of a directive to remove GPB as the General Partner of GPB Holdings, LP and the Partnership, a constructive trust, costs of the action (including attorneys’ fees), and other declaratory and equitable relief. Any potential losses associated with this matter cannot be estimated at this time. Jeff Lipman and Carol Lipman, derivatively on behalf of GPB Holdings II, LP and GPB Automotive Portfolio, LP v. GPB Capital Holdings, LLC, et al. (Delaware Chancery Court, Case No. 2020-0054) In January 2020, plaintiffs filed a derivative action in Delaware Court of Chancery against GPB, David Gentile, Jeffrey Lash, and Jeffry Schneider. The complaint alleges breaches of fiduciary duty and/or aiding and abetting breaches of fiduciary duty against each of the defendants, and declaratory relief from the Court related to allegations of fraud, gross negligence, and willful misconduct. The plaintiffs seek unspecified damages and declaratory forms of relief. Any potential losses associated with this matter cannot be estimated at this time. Mary Purcell, et al. v. GPB Holdings II, LP, et al. (Cal. Court, Orange County, Case No. 30-2019-01115653-CU-FR-CJC) In December 2019, plaintiffs filed a civil action in Superior Court in Orange County, California against Rodney Potratz, FSC Securities Corporation, GPB Automotive Portfolio, LP, the Partnership, GPB, David Gentile, Roger Anscher, William Jacoby, Jeffrey Lash, Ascendant, Trevor Carney, Jeffry Schneider, and DOES 1 - 15, inclusive. An Amended Complaint was filed on or about June 10, 2020. In the Amended Complaint, Plaintiffs allege breach of contract against GPB Capital and DOES 1-15, inclusive; statutory and common law fraud against all defendants; breach of fiduciary duty against all defendants; and negligence against all defendants. Plaintiffs allege losses in excess of $4.8 million and are seeking rescission, compensatory damages, unspecified equitable relief and punitive damages, and interest and attorneys’ fees in unspecified amounts. Any potential losses associated with this matter cannot be estimated at this time. Barbara Deluca and Drew R. Naylor, on behalf of themselves and other similarly situated Limited Partners, v. GPB Automotive Portfolio, LP et al. (S.D.N.Y., Case No. 19-CV-10498) In November 2019, plaintiffs filed a putative class action complaint in the United States District Court for the Southern District of New York against GPB, GPB Holdings II, LP, the Partnership, David Gentile, Jeffery Lash, AAS, Axiom, Jeffry Schneider, Mark Martino, and Ascendant. The Complaint alleges fraud and material omissions and misrepresentations to induce investment and losses in excess of $1.27 billion. The plaintiffs are seeking disgorgement, compensatory, consequential, and general damages; disgorgement; rescission; restitution; punitive damages; and the establishment of a constructive trust. While the parties to the action stipulated in 2021 to stay this action pending resolution of the criminal case against defendants David Gentile and Jeffry Schneider, the Court nevertheless ordered the stay lifted as to the so-called “Auditor Defendants” in January 2023. In September 2023, the Court denied a motion by the Auditor Defendants to stay the case, and instead has directed that certain discovery continue. Any potential losses associated with this matter cannot be estimated at this time. Kinnie Ma Individual Retirement Account, et al., individually and on behalf of all others similarly situated, v. Ascendant Capital, LLC, et al. (W.D. Texas, Case No. 19-CV-01050) In October 2019, plaintiffs filed a putative class action in the United States District Court for the Western District of Texas against GPB, certain GPB-managed limited partnerships, including the Partnership, for which GPB is the General Partner, AAS, and Ascendant, as well as certain principals of the GPB-managed limited partnerships, auditors, broker-dealers, a fund administrator, and other individuals. The Complaint alleges violations and/or aiding and abetting violations of the Texas Securities Act, fraud, substantial assistance in the commission of fraud, breach of fiduciary duty, substantial assistance in breach of fiduciary duty, and negligence. Plaintiffs allege losses in excess of $1.8 billion and are seeking compensatory damages in an unspecified amount, rescission, fees and costs, and class certification. Any potential losses associated with this matter cannot be estimated at this time. On June 1, 2022, the Western District of Texas Court consolidated this matter with Barasch v. GPB Capital, et al. (19-cv-01079); only the Kinnie Ma case continues, including the claims at issue in the Barasch v. GPB Capital matter and Loretta Dehay (as described below), which were consolidated under the Kinnie Ma docket number. On June 23, 2022, the Court denied Defendants David Gentile and Jeffry Schneider’s motion to stay the case pending the resolution of the criminal case, U.S. v. Gentile, et al., No. 1:21-CR-54-DG (E.D.N.Y. Jan. 29, 2021). Plaintiffs filed a consolidated complaint on July 1, 2022, and defendants filed answers thereafter. On August 21, 2023, the Court granted the indicted defendants’ May 2023 motion to stay proceedings pending resolution of the related criminal case. On March 21, 2024, the District Judge denied Plaintiffs’ appeal of the Magistrate Judge’s order staying the case, and affirmed the order granting Defendants’ motion to stay. Concorde Investment Services, LLC v. GPB Capital Holdings, LLC, et . (New York Supreme Court, New York County, Index No. 650928/2021) In February 2021, Concorde Investment Services, LLC filed suit in New York State Supreme Court, New York County against GPB, certain limited partnerships for which GPB is the General Partner, and others. The Complaint alleges breaches of contract, fraudulent inducement, negligence, interference with contract, interference with existing economic relations, interference with prospective economic advantage, indemnity, and declaratory relief, and includes a demand for arbitration. Plaintiff’s demands include compensatory damages of at least $5.0 million, punitive damages, and a declaration that Concorde is contractually indemnified by the Defendants. In October 2021, the New York State Supreme Court ordered the action be stayed so that the Plaintiffs could pursue claims in arbitration. By the same Order, the New York State Supreme Court denied the Defendants’ motions to dismiss the Complaint. Any potential losses associated with this action cannot be estimated at this time. Concorde Investment Services, LLC v. GPB Capital Holdings, LLC, GPB Holdings, LP, GPB Automotive Portfolio, LP, GPB Waste Management, LP (American Arbitration Association, Case No. 01-21-0018-1470) In December 2021, claimant Concorde Investment Services, LLC (“Concorde”, the Plaintiff in the New York case set forth above) filed a Demand for Arbitration with the American Arbitration Association (AAA). The arbitration, however, was dormant while certain issues in the New York case were litigated. In January 2023, Concorde successfully sought the appointment of a 3-arbitrator panel to proceed against GPB Capital and the GPB-managed funds (the “GPB Funds”). Concorde seeks indemnification related to lawsuits and arbitrations brought against Concorde by its clients with respect to the limited partnership interests Concorde sold in the GPB Funds, and based upon the so-called “dealer agreements” entered into between Concorde and the GPB Funds. On or about April 25, 2023, the panel denied the Respondents’ request to file either a motion to dismiss the arbitration, or to stay the arbitration pending the resolution of the related Criminal Case. On November 3, 2023, following a telephonic conference with the panel, the panel denied the GPB Respondents’ request to stay the arbitration pending a decision by the EDNY Court on the Receivership Application. Arbitration proceedings commenced on April 29, 2024. Any potential losses associated with this action cannot be estimated at this time. TTA Consideration Holdings, LLC f/k/a ALN Medical Management, LLC v. HPI Holdings, LLC (Case No. 2024-0213-NAC) On or about March 5, 2024, TTA Consideration Holdings, LLC f/k/a ALN Medical Management (“Plaintiff”), LLC filed suit in Delaware Chancery Court against HPI Holdings, LLC (“HPI”). Plaintiff alleges that HPI improperly refused to issue to Plaintiff a so-called Synergy Earn Out Actions asserted by GPB GPB Capital Holdings, LLC et al. v. Patrick Dibre (New York Supreme Court, Nassau County, Cas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t>
        </is>
      </c>
      <c r="B3" s="4" t="inlineStr">
        <is>
          <t xml:space="preserve"> </t>
        </is>
      </c>
    </row>
    <row r="4">
      <c r="A4" s="4" t="inlineStr">
        <is>
          <t>Related Party Transactions</t>
        </is>
      </c>
      <c r="B4" s="4" t="inlineStr">
        <is>
          <t xml:space="preserve">6. Related Party Transactions FEES AND EXPENSES The Partnership incurred the following related party fees and expenses: Managerial Assistance Fee Per the LPA and Private Placement Memorandum (the “PPM”), GPB, as General Partner, is entitled to receive an annualized Managerial Assistance Fee for providing managerial assistance services to the Partnership and its portfolio companies and equity method investees. Those services include conducting the day-to-day operations of the Partnership inclusive of the identification, management and disposition of underlying portfolio companies and other duties assumed and stated under the LPA. The Managerial Assistance Fee does not include expenses related to In-House Services and Operations Support Services (defined below under “Partnership Expenses”) provided to the Partnership or its portfolio companies and equity method investees. Such expenses are in addition to, and not in lieu of, the Managerial Assistance Fee. The Managerial Assistance Fee is payable by the Partnership quarterly, in advance, at 2.0% per annum for Class A and B B-1 Managerial Assistance Fees paid during the three months ended March 31, 2024 were $1.8 million, which reduced the liability for estimated costs in excess of estimated receipts during liquidation in the Condensed Consolidated Statement of Net Assets in Liquidation by a corresponding amount. Managerial Assistance Fees charged to managerial assistance fee, related party and included in the Condensed Consolidated Statement of Operations for the three months ended March 31, 2023 was $3.0 million. Partnership Expenses The Partnership pays its own operating expenses. GPB is responsible for its or its affiliates’ general and administrative costs and expenses and its day to day overhead expenses of managing the Partnership and is not entitled to be reimbursed by the Partnership for such expenses other than for the portion of the total compensation of GPB’s or its affiliates (including holding companies), officers and employees relating to the time such officers or employees provide In-House Services or Operations Support Services to the Partnership or its investee entities. Such expenses are in addition to, and not in lieu of, the Managerial Assistance Fee. “In-House Services” include but are not limited to accounting, legal, compliance, information technology, human resources, and operational and management services to the Partnership or the investee entities. “Operations Support Services” include, but are not limited to, operational support and consulting services and similar services to, or in connection with, the identification, acquisition, holding and improvement of the investee entities. In addition GPB, on occasion, pays Partnership expenses on the Partnerships’ behalf when operationally feasible and obtains reimbursement. Upon request from GPB, the Partnership reimburses GPB in full for all of the expenses paid on its behalf. The Partnership expenses paid for by the Partnership to GPB are passed along to vendors that are unrelated parties which are included in general and administrative expenses - corporate in “Note 3. Liability for Estimated Costs in Excess of Estimated Receipts During Liquidation”. Partnership expenses paid during the three months ended March 31, 2024 were $6.0 million, which reduced the liability for estimated costs in excess of estimated receipts during liquidation in the Condensed Consolidated Statements of Net Assets in Liquidation by a corresponding amount. Partnership expenses included as a component of selling, general and administrative expenses in the Condensed Consolidated Statement of Operations for the three months ended March 31, 2023, were $4.0 million. CONSULTING AGREEMENTS For the three months ended March 31, 2023, Erus paid $0.1 million, for consulting fees to a non-controlling interest member of Erus, who was also previously a member of Erus’ management. The consulting fees are recorded in net income from discontinued operations in the Condensed Consolidated Statement of Operations. Quantum, incurred expenses of $0.2 million for the three months ended March 31, 2023. The expenses were related to the provision of consulting services from several companies owned by officers of the subsidiary and are included in selling, general and administrative expenses in the Condensed Consolidated Statement of Operations. OTHER RELATED PARTY TRANSACTIONS GPB’s principals, certain other individuals and entities that have assisted and may in the future assist in our operations are and/or will be members in GPB H2 SLP, LLC, a Delaware limited liability company (the “Special LP”). The Special LP will receive a profit allocation, commonly referred to as “carried interest”, from the Partnership in accordance with the waterfall provisions in the LPA. For the three months ended March 31, 2024 and 2023 there have been no profit allocations allocated to the Special LP. For the three months ended March 31, 2023, Erus paid $0.1 million to Reimagine Roofing, Barrier Insulation and Brooks Enterprises, companies affiliated with one of the Erus’ senior executives. These fees are included in net income from discontinued operations in the Condensed Consolidated Statement of Operations. Erus occasionally sold customer accounts to an entity controlled by a non-controlling interest member of Erus, who is a member of the subsidiary’s management. For the three months ended March 31, 2023, the amounts sold were $0.3 million, which are included in net income from discontinued operations in the Condensed Consolidated Statement of Operations. HPI, a subsidiary of the Partnership, entered into sales transactions with a company controlled by a director of the subsidiary. Revenues related to this relationship were $1.5 million for the three months ended March 31, 2023. These revenues were included in net income from discontinued operations in the Condensed Consolidated Statement of Operations. As compensation for the services to be rendered by Highline, the Partnership pays operation service provider fee (“OSP”) fees to Highline for an annual amount agreed to by GPB and Highline, subject to the Board’s approval, following Highline’s delivery of the annual written budget to GPB detailing the fees, costs and expenses that will be incurred by Highline in providing its Services. OSP fees paid for the three months ended March 31, 2024 were $0.4 million, and reduced the liability for estimated costs in excess of estimated receipts during liquidation in the Condensed Consolidated Statements of Net Assets in Liquidation by a corresponding amount. The Partnership recorded OSP fees as a component of selling, general and administrative expenses in the Condensed Consolidated Statement of Operations of $0.4 million for the three months ended March 31,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9" customWidth="1" min="1" max="1"/>
    <col width="80" customWidth="1" min="2" max="2"/>
  </cols>
  <sheetData>
    <row r="1">
      <c r="A1" s="1" t="inlineStr">
        <is>
          <t>Significant Accounting Policies (Policies)</t>
        </is>
      </c>
      <c r="B1" s="2" t="inlineStr">
        <is>
          <t>3 Months Ended</t>
        </is>
      </c>
    </row>
    <row r="2">
      <c r="B2" s="2" t="inlineStr">
        <is>
          <t>Mar. 31, 2024</t>
        </is>
      </c>
    </row>
    <row r="3">
      <c r="A3" s="3" t="inlineStr">
        <is>
          <t>Significant Accounting Policies</t>
        </is>
      </c>
      <c r="B3" s="4" t="inlineStr">
        <is>
          <t xml:space="preserve"> </t>
        </is>
      </c>
    </row>
    <row r="4">
      <c r="A4" s="4" t="inlineStr">
        <is>
          <t>Basis of Presentation</t>
        </is>
      </c>
      <c r="B4" s="4" t="inlineStr">
        <is>
          <t>Basis of Presentation The Condensed Consolidated Financial Statements until December 31, 2023, have been prepared in accordance with United States Generally Accepted Accounting Principles (“U.S. GAAP”) assuming the Partnership would continue as a going concern. As discussed below within this “Note 1. Organization, Basis of Presentation and Other”, on December 31, 2023, the Partnership transitioned to the liquidation basis of accounting. The unaudited interim Condensed Consolidated Financial Statements include all adjustments (consisting of normal recurring adjustments) necessary in the judgement of management for a fair presentation of the results for the periods presented. Accordingly, the Condensed Consolidated Financial Statements do not include all of the information and notes required by U.S. GAAP for complete financial statements. Additionally, changes in net assets in liquidation for the interim periods are not necessarily indicative of the results that can be expected for a full year. The unaudited Condensed Consolidated Financial Statements herein should be read in conjunction with our audited Consolidated Financial Statements and notes thereto included in the Annual Report on Form 10-K filed with the Securities and Exchange Commission (the “SEC”) on March 28, 2024 (the “Form 10-K”).</t>
        </is>
      </c>
    </row>
    <row r="5">
      <c r="A5" s="4" t="inlineStr">
        <is>
          <t>Principles of Consolidation</t>
        </is>
      </c>
      <c r="B5" s="4" t="inlineStr">
        <is>
          <t>Principles of Consolidation The Condensed Consolidated Financial Statements include the accounts of the Partnership and its subsidiaries in which it has a controlling interest. Intercompany accounts and transactions have been eliminated in consolidation. The Partnership has a controlling interest when it owns a majority of the voting interest in an entity or when it is the primary beneficiary of a variable interest entity (“VIE”). When determining which enterprise is the primary beneficiary, management considers (i) the entity’s purpose and design, (ii) which variable interest holder has the power to direct the activities that most significantly impact the entity’s economic performance, and (iii) the obligation to absorb losses of the entity or the right to receive benefits from the entity that could potentially be significant to the VIE. When certain events occur, the Partnership reconsidered whether it was the primary beneficiary of that VIE. A VIE is an entity in which the equity investment holders have not contributed sufficient capital to finance its activities or the equity investment holders do not have defined rights and obligations normally associated with an equity investment. Divestiture of Substantially All of the Partnership’s Assets Commencing in the second half of fiscal 2023, the Partnership entered into agreements to divest of its portfolio companies previously comprising its Technology-Enabled Services segment. Those divested portfolio companies included Experience Care, LLC, (“Experience Care”), which was sold on August 23, 2023 for $12.7 million in net cash proceeds, Cantata Health, LLC (“Cantata”), which was sold on October 24, 2023 for $22.3 million in net cash proceeds, and the entirety of the Partnership’s 96% indirect ownership interest in HealthPrime International, LLC (“HealthPrime” or “HPI”), which was sold on January 19, 2024 for $190.0 million in net cash proceeds (collectively, the “Divested Technology-Enabled Services Portfolio Companies”). Also, in the second half of fiscal 2023, Erus Holdings LLC (“Erus”), a 60% owned portfolio company of the Partnership, filed for Chapter 7 Bankruptcy (“Chapter 7”) protection on November 8, 2023. Erus accounted for substantially all of the assets and operational activities of the Partnership’s Energy segment. The Chapter 7 filing resulted in the appointment of a trustee for the Erus entities who is charged with liquidating their assets and distributing the proceeds to creditors in accordance with the U.S. Bankruptcy Code. (Erus, together with the Divested Technology-Enabled Services Portfolio Companies, the “Divested Businesses”). Subject to the Plan of Liquidation discussed below, and as of the date of these financial statements, the Partnership continues to hold its investments in Hotel Internet Services, LLC, (“HIS”) and Quantum Energy Holdings, LLC, (“Quantum”). These investments were previously accounted for under the equity method and included as part of the Technology-Enabled Services segment and the Energy segment, respectively but are now included as part of the Partnership’s remaining Corporate and Other segment. The Partnership determined that the Divested Businesses qualified as a component under Financial Accounting Standards Board (“FASB”) Accounting Standards Codification (“ASC”) 205-20 Financial Statement Presentation, Discontinued Operations</t>
        </is>
      </c>
    </row>
    <row r="6">
      <c r="A6" s="4" t="inlineStr">
        <is>
          <t>Risks and Uncertainties</t>
        </is>
      </c>
      <c r="B6" s="4" t="inlineStr">
        <is>
          <t xml:space="preserve">Risks and Uncertainties We are subject to a number of legal proceedings involving both the Partnership and its subsidiaries, as described in “Note 5. Commitments and Contingencies.” While we are vigorously defending our position in these proceedings, there is uncertainty surrounding their related outcomes and timing. The cost to defend, and outcomes of these proceedings, could affect the liquidity of the Partnership and the use of available cash. Under the liquidation basis of accounting, we estimate the liquidation value of our assets and recognize future costs expected to be incurred during the liquidation period. Our estimate of future legal costs is a significant estimate recorded as a component of liability for estimated costs in excess of estimated receipts during liquidation in the Condensed Consolidated Statements of Net Assets in Liquidation. These estimates will be periodically reviewed and adjusted as appropriate, any such adjustments may be material. There can be no assurance that these estimated values will be realized. Such amounts should not be taken as an indication of the timing or the amount of future distributions or our actual dissolution. See “Footnote 1. Organization, Basis of Presentation, and Other” for further information. Our access to cash and cash equivalents, and investment securities in amounts adequate to finance our operations could be significantly impaired by the financial institutions, with which we have arrangements. Any material decline in our ability to access our cash and cash equivalents could adversely impact our ability to meet certain steps in our Plan of Liquidation, pay distributions, result in breaches of our contractual obligations or result in violations of federal or state wage and hour laws, among other things. Additionally, given our significant investment in Treasury Bills as of March 31, 2024, changes in interest rates could impact our estimated cash inflows during the liquidation period. These risks and uncertainties could have material adverse impacts on our operations and the amount of total net assets in liquidation. </t>
        </is>
      </c>
    </row>
    <row r="7">
      <c r="A7" s="4" t="inlineStr">
        <is>
          <t>Plan of Liquidation</t>
        </is>
      </c>
      <c r="B7" s="4" t="inlineStr">
        <is>
          <t>Plan of Liquidation Concurrent with reaching an agreement in principle to sell all of the Partnership’s membership interests in HPI (the “HPI Transaction”), Highline, on behalf of GPB, commenced the plan to liquidate the Partnership’s remaining net assets and wind up the Partnership (“Plan of Liquidation”). Highline management reached its decision to commence the Plan of Liquidation because of, among other things, the advanced stage of the HPI Transaction, and that no further plans to deploy capital in other investments are contemplated. In accordance with U.S. GAAP, liquidation of the Partnership was thereby determined to be imminent, resulting in adoption of the liquidation basis of accounting as of December 31, 2023. Liquidation is considered imminent when the likelihood is remote that we will return from liquidation and either (a) the Plan of Liquidation is approved by the person or persons with the authority to make such a plan effective and the likelihood is remote that the execution of the Plan of Liquidation will be blocked by other parties, or (b) the Plan of Liquidation is being imposed by other forces (for example, involuntary bankruptcy). The Highline Board of Directors (the “Board”) formally approved the commencement of the Plan of Liquidation at the Board meeting held on December 29, 2023. The Board concluded that it was appropriate to adopt liquidation accounting in accordance with U.S. GAAP for financial reporting purposes, using a “convenience date” of December 31, 2023. The Partnership cannot predict the timing or amount of any distributions to its limited partners (the "Limited Partners"), because uncertainties exist as to: (i) the ultimate amount of expenses associated with implementing its monetization strategy, liabilities, operating costs, and amounts to be set aside for claims; (ii) obligations and provisions during the liquidation and winding-up process; and (iii) the timing and outcome of the pending litigation, and the related timing to complete such transactions during the overall liquidation process. Upon transitioning to the liquidation basis of accounting on December 31, 2023, the Partnership estimated the liquidation process would be complete by December 31, 2026, an estimate that is in part, driven by the anticipated sale of the remaining Partnership assets and the anticipated commencement date for the Criminal Case as described in “Note 5. Commitments and Contingencies”. No assurances can be provided that the expected liquidation completion date will be met and future changes to this expected date could have a material impact in the Condensed Consolidated Financial Statements and the amount, if any, is ultimately distributed to our Limited Partners. Following the Implementation of the Plan of Liquidation Highline’s approval to commence the Plan of Liquidation and to dissolve substantially all of the net assets of the Partnership on December 29, 2023, requires our financial statements to be prepared in accordance with the liquidation basis of accounting as defined in the FASB ASC 205-30 Financial Statement Presentation, Liquidation Basis of Accounting (“ASC 205-30”). The liquidation basis of accounting differs significantly from the going concern basis, as summarized below. Under the liquidation basis of accounting, the consolidated balance sheet and consolidated statements of operations, equity and cash flows are no longer presented. The liquidation basis of accounting requires a statement of net assets in liquidation, a statement of changes in net assets in liquidation and all disclosures necessary to present relevant information about our expected resources in liquidation. The liquidation basis of accounting may only be applied prospectively from the day liquidation becomes imminent and the initial statement of changes in net assets in liquidation may present only changes in net assets that occurred during the period since that date. Under the liquidation basis of accounting, our assets are measured at their estimated net realizable value, or liquidation value, which represents the amount of their estimated cash proceeds or other consideration from liquidation, based on current contracts, estimates and other indications of sales value, and includes assets held for sale. In developing these estimates, we utilized the forecasts generated by our management. Under the liquidation basis of accounting, we recognize liabilities as they would have been recognized under the going concern basis as adjusted for the timing assumptions related to the liquidation process and they will not be reduced to expected settlement values prior to settlement. Our liabilities are derecognized when we pay the obligation or when we are legally released from being the primary obligor under the liability. The valuation of our assets and liabilities, as described above, represents estimates, based on present facts and circumstances, of the net realizable value of the assets and costs associated with carrying out the Plan of Liquidation. The actual values and costs associated with carrying out the Plan of Liquidation may differ from amounts reflected in the Condensed Consolidated Financial Statements because of the Plan of Liquidation's inherent uncertainty. These differences may be material. In particular, these estimates will vary with the length of time necessary to complete the Plan of Liquidation. It is currently anticipated that a majority of the assets we owned on the date the Plan of Liquidation, as approved by Highline, will be sold by December 31, 2025, with liquidation complete by December 31, 2026, however, no assurances can be provided that this date will be met. This date was determined through management consultation with the Board, consultation with the Monitor (as defined below), the timing of Mr. Gentile’s criminal trial and outcome and the settling of pending litigation as the main components driving the estimate on timing of complete liquidation. Net assets in liquidation represents the estimated liquidation value to holders of Units upon liquidation. It is not possible to predict with certainty the timing or aggregate amount which may ultimately be distributed to our Limited Partners and no assurance can be given that the distributions will equal or exceed the estimate presented in these Condensed Consolidated Financial Statements. Prior to Implementation of the Plan of Liquidation The Condensed Consolidated Financial Statements through December 31, 2023, have been prepared on the going concern basis of accounting, which contemplates the realization of assets and the satisfaction of liabilities in the normal course of business and were prepared in accordance with U.S. GAAP.</t>
        </is>
      </c>
    </row>
    <row r="8">
      <c r="A8" s="4" t="inlineStr">
        <is>
          <t>Nature of Business</t>
        </is>
      </c>
      <c r="B8" s="4" t="inlineStr">
        <is>
          <t xml:space="preserve">Nature of Business Prior to the sale of substantially all of the Partnership’s assets, we provided a range of strategic, operational and management resources to our subsidiaries which were engaged in a number of diverse business activities. Our Chief Operating Decision Maker (“CODM”) regularly reviewed consolidated financial information, evaluated overall strategic performance, and allocated resources to the Partnership in three distinct segments: the Technology-Enabled Services segment, the Energy segment and the Corporate and Other segment. After the divestiture of our assets, we are now reporting our business operation solely as “Corporate and Other”. The Corporate and Other segment primarily consisted of other operating segments that were not reportable under the quantitative thresholds under U.S. GAAP, or were the selling, general and administrative expenses of the Partnership. The Partnership owns a 33.5% interest in GPB Prime Holdings, LLC (“GPB Prime”), an operator of automotive retail dealerships. The Partnership has a 50% non-controlling investment in Quantum. Quantum provides customer acquisition services to the alternative energy industry. The Partnership also has a non-controlling investment of 31% in HIS. HIS provides the equipment and associated internet access services to hotels, resorts, military, student housing, casinos, and many other commercial venues. Quantum and HIS were formerly accounted for under the equity method but are now accounted for at estimated net realizable value pursuant to our Plan of Liquidation. </t>
        </is>
      </c>
    </row>
    <row r="9">
      <c r="A9" s="4" t="inlineStr">
        <is>
          <t>New Accounting Pronouncements</t>
        </is>
      </c>
      <c r="B9" s="4" t="inlineStr">
        <is>
          <t>New Accounting Pronouncements As a result of adopting Liquidation Basis of Accounting, we believe no new accounting pronouncements will have a material impact on our consolidated net assets in liquidation or consolidated changes in net assets in liquidation.</t>
        </is>
      </c>
    </row>
    <row r="10">
      <c r="A10" s="4" t="inlineStr">
        <is>
          <t>Cash, Cash Equivalents and Investment Securities</t>
        </is>
      </c>
      <c r="B10" s="4" t="inlineStr">
        <is>
          <t>Cash, Cash Equivalents and Investment Securities Cash and cash equivalents includes cash on hand, cash in bank accounts without restriction. The Partnership maintains cash balances with financial institutions that, at times, may exceed federally insured limits. Management periodically evaluates the creditworthiness of these institutions and has not experienced any losses on such deposits. As of March 31, 2024, the standard Federal Deposit Insurance Corporation (the “FDIC”) insurance coverage limit is $250,000 per depositor, per FDIC-insured bank, per ownership category. Any deposit in excess of this insured amount could be lost. As of March 31, 2024, substantially all of the Partnership’s $17.7 million of deposited cash held in banks was in excess of the FDIC coverage limit. The Partnership regularly monitors the financial stability of these financial institutions and believes that it is not exposed to any significant credit risk in cash and cash equivalents. However, in March and April 2023, certain U.S. government banking regulators took steps to intervene in the operations of certain financial institutions due to liquidity concerns, which caused general heightened uncertainties in the financial markets. While these and other current events have not had a material direct impact on the Partnership’s Plan of Liquidation, if further liquidity and financial stability concerns arise with respect to banks and financial institutions, either nationally or in specific regions of the United States, the Partnership’s ability to access cash may be threatened, which could have a material adverse effect on its net assets in liquidation. Investment securities include Corporate Stock and Treasury Bills with original maturities on the date of purchase of greater than three months. As of March 31, 2024, $497.2 million was invested in Treasury Bills with original maturities on the date of purchase in excess of three months and is presented as Investment securities in the Condensed Consolidated Statement of Net Assets in Liquid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Disposals, Assets Held for Sale and Discontinued Operations (Tables)</t>
        </is>
      </c>
      <c r="B1" s="2" t="inlineStr">
        <is>
          <t>3 Months Ended</t>
        </is>
      </c>
    </row>
    <row r="2">
      <c r="B2" s="2" t="inlineStr">
        <is>
          <t>Mar. 31, 2024</t>
        </is>
      </c>
    </row>
    <row r="3">
      <c r="A3" s="4" t="inlineStr">
        <is>
          <t>Technology - Enabled Services</t>
        </is>
      </c>
      <c r="B3" s="4" t="inlineStr">
        <is>
          <t xml:space="preserve"> </t>
        </is>
      </c>
    </row>
    <row r="4">
      <c r="A4" s="3" t="inlineStr">
        <is>
          <t>Acquisitions, Disposals, Discontinued Operations and Assets Held for Sale</t>
        </is>
      </c>
      <c r="B4" s="4" t="inlineStr">
        <is>
          <t xml:space="preserve"> </t>
        </is>
      </c>
    </row>
    <row r="5">
      <c r="A5" s="4" t="inlineStr">
        <is>
          <t>Schedule of summarized operating results for the segment</t>
        </is>
      </c>
      <c r="B5" s="4" t="inlineStr">
        <is>
          <t>​ ​ ​ ​ ​ ​ ​ Three months ​ ​ ended March 31, (Dollars in thousands) 2023 Revenues ​ $ 36,160 Cost of revenues ​ ​ 20,148 Gross profit ​ ​ 16,012 Operating expenses ​ ​ 14,421 Operating income ​ ​ 1,591 Other expense ​ ​ 1,309 Income from discontinued operations, before tax ​ ​ 282 Income tax expense ​ ​ 211 Net income from discontinued operations ​ ​ 71 Net income attributable to non-controlling interests ​ ​ 10 Net income attributable to the Partnership ​ $ 61</t>
        </is>
      </c>
    </row>
    <row r="6">
      <c r="A6" s="4" t="inlineStr">
        <is>
          <t>Energy</t>
        </is>
      </c>
      <c r="B6" s="4" t="inlineStr">
        <is>
          <t xml:space="preserve"> </t>
        </is>
      </c>
    </row>
    <row r="7">
      <c r="A7" s="3" t="inlineStr">
        <is>
          <t>Acquisitions, Disposals, Discontinued Operations and Assets Held for Sale</t>
        </is>
      </c>
      <c r="B7" s="4" t="inlineStr">
        <is>
          <t xml:space="preserve"> </t>
        </is>
      </c>
    </row>
    <row r="8">
      <c r="A8" s="4" t="inlineStr">
        <is>
          <t>Schedule of summarized operating results for the segment</t>
        </is>
      </c>
      <c r="B8" s="4" t="inlineStr">
        <is>
          <t>​ ​ ​ ​ ​ ​ Three months ​ ​ ended March 31, (Dollars in thousands) ​ 2023 Revenues ​ $ 12,561 Cost of revenues ​ 6,428 Gross profit ​ 6,133 Operating expenses ​ 5,479 Operating income ​ 654 Other expense ​ 28 Net income from discontinued operations ​ 626 Net income attributable to non-controlling interests ​ 234 Net income attributable to the Partnership ​ $ 39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70" customWidth="1" min="1" max="1"/>
    <col width="22" customWidth="1" min="2" max="2"/>
    <col width="22" customWidth="1" min="3" max="3"/>
    <col width="22" customWidth="1" min="4" max="4"/>
    <col width="22" customWidth="1" min="5" max="5"/>
    <col width="22" customWidth="1" min="6" max="6"/>
  </cols>
  <sheetData>
    <row r="1">
      <c r="A1" s="1" t="inlineStr">
        <is>
          <t>Organization, Basis of Presentation and Other (Details) $ in Millions</t>
        </is>
      </c>
      <c r="C1" s="2" t="inlineStr">
        <is>
          <t>3 Months Ended</t>
        </is>
      </c>
    </row>
    <row r="2">
      <c r="B2" s="2" t="inlineStr">
        <is>
          <t>Oct. 24, 2023 USD ($)</t>
        </is>
      </c>
      <c r="C2" s="2" t="inlineStr">
        <is>
          <t>Mar. 31, 2024 segment</t>
        </is>
      </c>
      <c r="D2" s="2" t="inlineStr">
        <is>
          <t>Jan. 19, 2024 USD ($)</t>
        </is>
      </c>
      <c r="E2" s="2" t="inlineStr">
        <is>
          <t>Dec. 15, 2023 USD ($)</t>
        </is>
      </c>
      <c r="F2" s="2" t="inlineStr">
        <is>
          <t>Aug. 23, 2023 USD ($)</t>
        </is>
      </c>
    </row>
    <row r="3">
      <c r="A3" s="3" t="inlineStr">
        <is>
          <t>Organization, Basis of Presentation and Oth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egments | segment</t>
        </is>
      </c>
      <c r="B4" s="4" t="inlineStr">
        <is>
          <t xml:space="preserve"> </t>
        </is>
      </c>
      <c r="C4" s="5" t="n">
        <v>3</v>
      </c>
      <c r="D4" s="4" t="inlineStr">
        <is>
          <t xml:space="preserve"> </t>
        </is>
      </c>
      <c r="E4" s="4" t="inlineStr">
        <is>
          <t xml:space="preserve"> </t>
        </is>
      </c>
      <c r="F4" s="4" t="inlineStr">
        <is>
          <t xml:space="preserve"> </t>
        </is>
      </c>
    </row>
    <row r="5">
      <c r="A5" s="4" t="inlineStr">
        <is>
          <t>Disposed by sale | Experience Car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Organization, Basis of Presentation and Oth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sideration from disposal</t>
        </is>
      </c>
      <c r="B7" s="4" t="inlineStr">
        <is>
          <t xml:space="preserve"> </t>
        </is>
      </c>
      <c r="C7" s="4" t="inlineStr">
        <is>
          <t xml:space="preserve"> </t>
        </is>
      </c>
      <c r="D7" s="4" t="inlineStr">
        <is>
          <t xml:space="preserve"> </t>
        </is>
      </c>
      <c r="E7" s="4" t="inlineStr">
        <is>
          <t xml:space="preserve"> </t>
        </is>
      </c>
      <c r="F7" s="7" t="n">
        <v>12.7</v>
      </c>
    </row>
    <row r="8">
      <c r="A8" s="4" t="inlineStr">
        <is>
          <t>Disposed by sale | Cantata</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Organization, Basis of Presentation and Oth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sideration from disposal</t>
        </is>
      </c>
      <c r="B10" s="7" t="n">
        <v>22.3</v>
      </c>
      <c r="C10" s="4" t="inlineStr">
        <is>
          <t xml:space="preserve"> </t>
        </is>
      </c>
      <c r="D10" s="4" t="inlineStr">
        <is>
          <t xml:space="preserve"> </t>
        </is>
      </c>
      <c r="E10" s="4" t="inlineStr">
        <is>
          <t xml:space="preserve"> </t>
        </is>
      </c>
      <c r="F10" s="4" t="inlineStr">
        <is>
          <t xml:space="preserve"> </t>
        </is>
      </c>
    </row>
    <row r="11">
      <c r="A11" s="4" t="inlineStr">
        <is>
          <t>Percentage of ownership interest sold</t>
        </is>
      </c>
      <c r="B11" s="8" t="n">
        <v>1</v>
      </c>
      <c r="C11" s="4" t="inlineStr">
        <is>
          <t xml:space="preserve"> </t>
        </is>
      </c>
      <c r="D11" s="4" t="inlineStr">
        <is>
          <t xml:space="preserve"> </t>
        </is>
      </c>
      <c r="E11" s="4" t="inlineStr">
        <is>
          <t xml:space="preserve"> </t>
        </is>
      </c>
      <c r="F11" s="4" t="inlineStr">
        <is>
          <t xml:space="preserve"> </t>
        </is>
      </c>
    </row>
    <row r="12">
      <c r="A12" s="4" t="inlineStr">
        <is>
          <t>Held for sale | Cantata</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Organization, Basis of Presentation and Oth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sideration from disposal</t>
        </is>
      </c>
      <c r="B14" s="7" t="n">
        <v>22.3</v>
      </c>
      <c r="C14" s="4" t="inlineStr">
        <is>
          <t xml:space="preserve"> </t>
        </is>
      </c>
      <c r="D14" s="4" t="inlineStr">
        <is>
          <t xml:space="preserve"> </t>
        </is>
      </c>
      <c r="E14" s="4" t="inlineStr">
        <is>
          <t xml:space="preserve"> </t>
        </is>
      </c>
      <c r="F14" s="4" t="inlineStr">
        <is>
          <t xml:space="preserve"> </t>
        </is>
      </c>
    </row>
    <row r="15">
      <c r="A15" s="4" t="inlineStr">
        <is>
          <t>Held for sale | HealthPrime International</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Organization, Basis of Presentation and Oth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sideration from disposal</t>
        </is>
      </c>
      <c r="B17" s="4" t="inlineStr">
        <is>
          <t xml:space="preserve"> </t>
        </is>
      </c>
      <c r="C17" s="4" t="inlineStr">
        <is>
          <t xml:space="preserve"> </t>
        </is>
      </c>
      <c r="D17" s="6" t="n">
        <v>190</v>
      </c>
      <c r="E17" s="6" t="n">
        <v>190</v>
      </c>
      <c r="F17" s="4" t="inlineStr">
        <is>
          <t xml:space="preserve"> </t>
        </is>
      </c>
    </row>
    <row r="18">
      <c r="A18" s="4" t="inlineStr">
        <is>
          <t>Percentage of ownership interest sold</t>
        </is>
      </c>
      <c r="B18" s="8" t="n">
        <v>0.96</v>
      </c>
      <c r="C18" s="4" t="inlineStr">
        <is>
          <t xml:space="preserve"> </t>
        </is>
      </c>
      <c r="D18" s="4" t="inlineStr">
        <is>
          <t xml:space="preserve"> </t>
        </is>
      </c>
      <c r="E18" s="4" t="inlineStr">
        <is>
          <t xml:space="preserve"> </t>
        </is>
      </c>
      <c r="F18" s="4" t="inlineStr">
        <is>
          <t xml:space="preserve"> </t>
        </is>
      </c>
    </row>
    <row r="19">
      <c r="A19" s="4" t="inlineStr">
        <is>
          <t>Hotel Internet Services, LLC</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Organization, Basis of Presentation and Oth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on-controlling investments</t>
        </is>
      </c>
      <c r="B21" s="4" t="inlineStr">
        <is>
          <t xml:space="preserve"> </t>
        </is>
      </c>
      <c r="C21" s="8" t="n">
        <v>0.31</v>
      </c>
      <c r="D21" s="4" t="inlineStr">
        <is>
          <t xml:space="preserve"> </t>
        </is>
      </c>
      <c r="E21" s="4" t="inlineStr">
        <is>
          <t xml:space="preserve"> </t>
        </is>
      </c>
      <c r="F21" s="4" t="inlineStr">
        <is>
          <t xml:space="preserve"> </t>
        </is>
      </c>
    </row>
    <row r="22">
      <c r="A22" s="4" t="inlineStr">
        <is>
          <t>Project Halo Holdings, LLC</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Organization, Basis of Presentation and Othe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Ownership Percentage</t>
        </is>
      </c>
      <c r="B24" s="4" t="inlineStr">
        <is>
          <t xml:space="preserve"> </t>
        </is>
      </c>
      <c r="C24" s="9" t="n">
        <v>0.335</v>
      </c>
      <c r="D24" s="4" t="inlineStr">
        <is>
          <t xml:space="preserve"> </t>
        </is>
      </c>
      <c r="E24" s="4" t="inlineStr">
        <is>
          <t xml:space="preserve"> </t>
        </is>
      </c>
      <c r="F24" s="4" t="inlineStr">
        <is>
          <t xml:space="preserve"> </t>
        </is>
      </c>
    </row>
    <row r="25">
      <c r="A25" s="4" t="inlineStr">
        <is>
          <t>HealthPrime International</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Organization, Basis of Presentation and Other</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Ownership Percentage</t>
        </is>
      </c>
      <c r="B27" s="4" t="inlineStr">
        <is>
          <t xml:space="preserve"> </t>
        </is>
      </c>
      <c r="C27" s="8" t="n">
        <v>0.5</v>
      </c>
      <c r="D27" s="4" t="inlineStr">
        <is>
          <t xml:space="preserve"> </t>
        </is>
      </c>
      <c r="E27" s="4" t="inlineStr">
        <is>
          <t xml:space="preserve"> </t>
        </is>
      </c>
      <c r="F27" s="4" t="inlineStr">
        <is>
          <t xml:space="preserve"> </t>
        </is>
      </c>
    </row>
    <row r="28">
      <c r="A28" s="4" t="inlineStr">
        <is>
          <t>Erus Holdings, LLC</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Organization, Basis of Presentation and Other</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Ownership Percentage</t>
        </is>
      </c>
      <c r="B30" s="4" t="inlineStr">
        <is>
          <t xml:space="preserve"> </t>
        </is>
      </c>
      <c r="C30" s="8" t="n">
        <v>0.6</v>
      </c>
      <c r="D30" s="4" t="inlineStr">
        <is>
          <t xml:space="preserve"> </t>
        </is>
      </c>
      <c r="E30" s="4" t="inlineStr">
        <is>
          <t xml:space="preserve"> </t>
        </is>
      </c>
      <c r="F30" s="4" t="inlineStr">
        <is>
          <t xml:space="preserv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2" customWidth="1" min="2" max="2"/>
  </cols>
  <sheetData>
    <row r="1">
      <c r="A1" s="1" t="inlineStr">
        <is>
          <t>Significant Accounting Policies (Details) $ in Millions</t>
        </is>
      </c>
      <c r="B1" s="2" t="inlineStr">
        <is>
          <t>Mar. 31, 2024 USD ($)</t>
        </is>
      </c>
    </row>
    <row r="2">
      <c r="A2" s="3" t="inlineStr">
        <is>
          <t>Significant Accounting Policies</t>
        </is>
      </c>
      <c r="B2" s="4" t="inlineStr">
        <is>
          <t xml:space="preserve"> </t>
        </is>
      </c>
    </row>
    <row r="3">
      <c r="A3" s="4" t="inlineStr">
        <is>
          <t>Cash held in banks</t>
        </is>
      </c>
      <c r="B3" s="7" t="n">
        <v>17.7</v>
      </c>
    </row>
    <row r="4">
      <c r="A4" s="4" t="inlineStr">
        <is>
          <t>Restricted cash</t>
        </is>
      </c>
      <c r="B4" s="7" t="n">
        <v>497.2</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ability for Estimated Costs in Excess of Estimated Receipts During Liquidation - Schedule of the liability for estimated costs (Details) - USD ($) $ in Thousands</t>
        </is>
      </c>
      <c r="B1" s="2" t="inlineStr">
        <is>
          <t>Mar. 31, 2024</t>
        </is>
      </c>
      <c r="C1" s="2" t="inlineStr">
        <is>
          <t>Dec. 31, 2023</t>
        </is>
      </c>
    </row>
    <row r="2">
      <c r="A2" s="3" t="inlineStr">
        <is>
          <t>Liquidation Basis Of Accounting [Line Items]</t>
        </is>
      </c>
      <c r="B2" s="4" t="inlineStr">
        <is>
          <t xml:space="preserve"> </t>
        </is>
      </c>
      <c r="C2" s="4" t="inlineStr">
        <is>
          <t xml:space="preserve"> </t>
        </is>
      </c>
    </row>
    <row r="3">
      <c r="A3" s="4" t="inlineStr">
        <is>
          <t>Total estimated receipts during remaining liquidation period</t>
        </is>
      </c>
      <c r="B3" s="6" t="n">
        <v>19626</v>
      </c>
      <c r="C3" s="6" t="n">
        <v>21769</v>
      </c>
    </row>
    <row r="4">
      <c r="A4" s="4" t="inlineStr">
        <is>
          <t>Total estimated costs during remaining liquidation period</t>
        </is>
      </c>
      <c r="B4" s="5" t="n">
        <v>-59437</v>
      </c>
      <c r="C4" s="5" t="n">
        <v>-72279</v>
      </c>
    </row>
    <row r="5">
      <c r="A5" s="4" t="inlineStr">
        <is>
          <t>Liability for estimated costs in excess of estimated receipts during liquidation</t>
        </is>
      </c>
      <c r="B5" s="5" t="n">
        <v>-39811</v>
      </c>
      <c r="C5" s="5" t="n">
        <v>-50510</v>
      </c>
    </row>
    <row r="6">
      <c r="A6" s="4" t="inlineStr">
        <is>
          <t>Related Party</t>
        </is>
      </c>
      <c r="B6" s="4" t="inlineStr">
        <is>
          <t xml:space="preserve"> </t>
        </is>
      </c>
      <c r="C6" s="4" t="inlineStr">
        <is>
          <t xml:space="preserve"> </t>
        </is>
      </c>
    </row>
    <row r="7">
      <c r="A7" s="3" t="inlineStr">
        <is>
          <t>Liquidation Basis Of Accounting [Line Items]</t>
        </is>
      </c>
      <c r="B7" s="4" t="inlineStr">
        <is>
          <t xml:space="preserve"> </t>
        </is>
      </c>
      <c r="C7" s="4" t="inlineStr">
        <is>
          <t xml:space="preserve"> </t>
        </is>
      </c>
    </row>
    <row r="8">
      <c r="A8" s="4" t="inlineStr">
        <is>
          <t>Selling, general and administrative expenses</t>
        </is>
      </c>
      <c r="B8" s="5" t="n">
        <v>-11517</v>
      </c>
      <c r="C8" s="5" t="n">
        <v>-13683</v>
      </c>
    </row>
    <row r="9">
      <c r="A9" s="4" t="inlineStr">
        <is>
          <t>Non-related Party</t>
        </is>
      </c>
      <c r="B9" s="4" t="inlineStr">
        <is>
          <t xml:space="preserve"> </t>
        </is>
      </c>
      <c r="C9" s="4" t="inlineStr">
        <is>
          <t xml:space="preserve"> </t>
        </is>
      </c>
    </row>
    <row r="10">
      <c r="A10" s="3" t="inlineStr">
        <is>
          <t>Liquidation Basis Of Accounting [Line Items]</t>
        </is>
      </c>
      <c r="B10" s="4" t="inlineStr">
        <is>
          <t xml:space="preserve"> </t>
        </is>
      </c>
      <c r="C10" s="4" t="inlineStr">
        <is>
          <t xml:space="preserve"> </t>
        </is>
      </c>
    </row>
    <row r="11">
      <c r="A11" s="4" t="inlineStr">
        <is>
          <t>Selling, general and administrative expenses</t>
        </is>
      </c>
      <c r="B11" s="6" t="n">
        <v>-47920</v>
      </c>
      <c r="C11" s="6" t="n">
        <v>-58596</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iability for Estimated Costs in Excess of Estimated Receipts During Liquidation - Schedule of the change in liability Estimated costs (Details) - USD ($) $ in Thousands</t>
        </is>
      </c>
      <c r="B1" s="2" t="inlineStr">
        <is>
          <t>3 Months Ended</t>
        </is>
      </c>
    </row>
    <row r="2">
      <c r="B2" s="2" t="inlineStr">
        <is>
          <t>Mar. 31, 2024</t>
        </is>
      </c>
      <c r="C2" s="2" t="inlineStr">
        <is>
          <t>Dec. 31, 2023</t>
        </is>
      </c>
    </row>
    <row r="3">
      <c r="A3" s="3" t="inlineStr">
        <is>
          <t>Assets:</t>
        </is>
      </c>
      <c r="B3" s="4" t="inlineStr">
        <is>
          <t xml:space="preserve"> </t>
        </is>
      </c>
      <c r="C3" s="4" t="inlineStr">
        <is>
          <t xml:space="preserve"> </t>
        </is>
      </c>
    </row>
    <row r="4">
      <c r="A4" s="4" t="inlineStr">
        <is>
          <t>Total estimated receipts during remaining liquidation period</t>
        </is>
      </c>
      <c r="B4" s="6" t="n">
        <v>19626</v>
      </c>
      <c r="C4" s="6" t="n">
        <v>21769</v>
      </c>
    </row>
    <row r="5">
      <c r="A5" s="4" t="inlineStr">
        <is>
          <t>Estimated receipts from investments - Net Change in Working Capital</t>
        </is>
      </c>
      <c r="B5" s="5" t="n">
        <v>-8021</v>
      </c>
      <c r="C5" s="4" t="inlineStr">
        <is>
          <t xml:space="preserve"> </t>
        </is>
      </c>
    </row>
    <row r="6">
      <c r="A6" s="4" t="inlineStr">
        <is>
          <t>Estimated receipts from investments - Changes in Estimated Future Cash flows During Liquidation</t>
        </is>
      </c>
      <c r="B6" s="5" t="n">
        <v>5878</v>
      </c>
      <c r="C6" s="4" t="inlineStr">
        <is>
          <t xml:space="preserve"> </t>
        </is>
      </c>
    </row>
    <row r="7">
      <c r="A7" s="3" t="inlineStr">
        <is>
          <t>Liabilities:</t>
        </is>
      </c>
      <c r="B7" s="4" t="inlineStr">
        <is>
          <t xml:space="preserve"> </t>
        </is>
      </c>
      <c r="C7" s="4" t="inlineStr">
        <is>
          <t xml:space="preserve"> </t>
        </is>
      </c>
    </row>
    <row r="8">
      <c r="A8" s="4" t="inlineStr">
        <is>
          <t>Total estimated costs during remaining liquidation period</t>
        </is>
      </c>
      <c r="B8" s="5" t="n">
        <v>-59437</v>
      </c>
      <c r="C8" s="5" t="n">
        <v>-72279</v>
      </c>
    </row>
    <row r="9">
      <c r="A9" s="4" t="inlineStr">
        <is>
          <t>Corporate expenditures - Net Change in Working Capital</t>
        </is>
      </c>
      <c r="B9" s="5" t="n">
        <v>9585</v>
      </c>
      <c r="C9" s="4" t="inlineStr">
        <is>
          <t xml:space="preserve"> </t>
        </is>
      </c>
    </row>
    <row r="10">
      <c r="A10" s="4" t="inlineStr">
        <is>
          <t>Corporate expenditures - Changes in Estimated Future Cash flows During Liquidation</t>
        </is>
      </c>
      <c r="B10" s="5" t="n">
        <v>3257</v>
      </c>
      <c r="C10" s="4" t="inlineStr">
        <is>
          <t xml:space="preserve"> </t>
        </is>
      </c>
    </row>
    <row r="11">
      <c r="A11" s="4" t="inlineStr">
        <is>
          <t>Liability for estimated costs in excess of estimated receipts during liquidation</t>
        </is>
      </c>
      <c r="B11" s="5" t="n">
        <v>-39811</v>
      </c>
      <c r="C11" s="6" t="n">
        <v>-50510</v>
      </c>
    </row>
    <row r="12">
      <c r="A12" s="4" t="inlineStr">
        <is>
          <t>Liability for estimated costs in excess of estimated receipts during liquidation - Net Change in Working Capital</t>
        </is>
      </c>
      <c r="B12" s="5" t="n">
        <v>1564</v>
      </c>
      <c r="C12" s="4" t="inlineStr">
        <is>
          <t xml:space="preserve"> </t>
        </is>
      </c>
    </row>
    <row r="13">
      <c r="A13" s="4" t="inlineStr">
        <is>
          <t>Liability for estimated costs in excess of estimated receipts during liquidation - Changes in Estimated Future Cash flows During Liquidation</t>
        </is>
      </c>
      <c r="B13" s="6" t="n">
        <v>9135</v>
      </c>
      <c r="C13"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Condensed Consolidated Statement of Net Assets in Liquidation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17690</v>
      </c>
      <c r="C3" s="6" t="n">
        <v>33038</v>
      </c>
    </row>
    <row r="4">
      <c r="A4" s="4" t="inlineStr">
        <is>
          <t>Investment securities</t>
        </is>
      </c>
      <c r="B4" s="5" t="n">
        <v>497481</v>
      </c>
      <c r="C4" s="5" t="n">
        <v>340196</v>
      </c>
    </row>
    <row r="5">
      <c r="A5" s="4" t="inlineStr">
        <is>
          <t>Escrow receivable</t>
        </is>
      </c>
      <c r="B5" s="5" t="n">
        <v>12892</v>
      </c>
      <c r="C5" s="5" t="n">
        <v>13393</v>
      </c>
    </row>
    <row r="6">
      <c r="A6" s="4" t="inlineStr">
        <is>
          <t>Assets held for sale, discontinued operations</t>
        </is>
      </c>
      <c r="B6" s="4" t="inlineStr">
        <is>
          <t xml:space="preserve"> </t>
        </is>
      </c>
      <c r="C6" s="5" t="n">
        <v>145585</v>
      </c>
    </row>
    <row r="7">
      <c r="A7" s="4" t="inlineStr">
        <is>
          <t>Total assets</t>
        </is>
      </c>
      <c r="B7" s="5" t="n">
        <v>528063</v>
      </c>
      <c r="C7" s="5" t="n">
        <v>532212</v>
      </c>
    </row>
    <row r="8">
      <c r="A8" s="3" t="inlineStr">
        <is>
          <t>Liabilities</t>
        </is>
      </c>
      <c r="B8" s="4" t="inlineStr">
        <is>
          <t xml:space="preserve"> </t>
        </is>
      </c>
      <c r="C8" s="4" t="inlineStr">
        <is>
          <t xml:space="preserve"> </t>
        </is>
      </c>
    </row>
    <row r="9">
      <c r="A9" s="4" t="inlineStr">
        <is>
          <t>Liability for estimated costs in excess of estimated receipts during liquidation</t>
        </is>
      </c>
      <c r="B9" s="5" t="n">
        <v>39811</v>
      </c>
      <c r="C9" s="5" t="n">
        <v>50510</v>
      </c>
    </row>
    <row r="10">
      <c r="A10" s="4" t="inlineStr">
        <is>
          <t>Distribution payable for tax withholding</t>
        </is>
      </c>
      <c r="B10" s="5" t="n">
        <v>1100</v>
      </c>
      <c r="C10" s="5" t="n">
        <v>1000</v>
      </c>
    </row>
    <row r="11">
      <c r="A11" s="4" t="inlineStr">
        <is>
          <t>Debt</t>
        </is>
      </c>
      <c r="B11" s="4" t="inlineStr">
        <is>
          <t xml:space="preserve"> </t>
        </is>
      </c>
      <c r="C11" s="5" t="n">
        <v>3333</v>
      </c>
    </row>
    <row r="12">
      <c r="A12" s="4" t="inlineStr">
        <is>
          <t>Due to related parties</t>
        </is>
      </c>
      <c r="B12" s="6" t="n">
        <v>173</v>
      </c>
      <c r="C12" s="6" t="n">
        <v>23</v>
      </c>
    </row>
    <row r="13">
      <c r="A13" s="4" t="inlineStr">
        <is>
          <t>Other Liability, Related Party, Type [Extensible Enumeration]</t>
        </is>
      </c>
      <c r="B13" s="4" t="inlineStr">
        <is>
          <t>Related Party [Member]</t>
        </is>
      </c>
      <c r="C13" s="4" t="inlineStr">
        <is>
          <t>Related Party [Member]</t>
        </is>
      </c>
    </row>
    <row r="14">
      <c r="A14" s="4" t="inlineStr">
        <is>
          <t>Total liabilities</t>
        </is>
      </c>
      <c r="B14" s="6" t="n">
        <v>41084</v>
      </c>
      <c r="C14" s="6" t="n">
        <v>54866</v>
      </c>
    </row>
    <row r="15">
      <c r="A15" s="4" t="inlineStr">
        <is>
          <t>Commitments and Contingencies (See "Note 5. Commitments and Contingencies")</t>
        </is>
      </c>
      <c r="B15" s="4" t="inlineStr">
        <is>
          <t xml:space="preserve"> </t>
        </is>
      </c>
      <c r="C15" s="4" t="inlineStr">
        <is>
          <t xml:space="preserve"> </t>
        </is>
      </c>
    </row>
    <row r="16">
      <c r="A16" s="3" t="inlineStr">
        <is>
          <t>Net assets in liquidation:</t>
        </is>
      </c>
      <c r="B16" s="4" t="inlineStr">
        <is>
          <t xml:space="preserve"> </t>
        </is>
      </c>
      <c r="C16" s="4" t="inlineStr">
        <is>
          <t xml:space="preserve"> </t>
        </is>
      </c>
    </row>
    <row r="17">
      <c r="A17" s="4" t="inlineStr">
        <is>
          <t>Net assets attributable to the Partnership in liquidation</t>
        </is>
      </c>
      <c r="B17" s="5" t="n">
        <v>485768</v>
      </c>
      <c r="C17" s="5" t="n">
        <v>464245</v>
      </c>
    </row>
    <row r="18">
      <c r="A18" s="4" t="inlineStr">
        <is>
          <t>Net assets attributable to the non-controlling interests in liquidation</t>
        </is>
      </c>
      <c r="B18" s="5" t="n">
        <v>1211</v>
      </c>
      <c r="C18" s="5" t="n">
        <v>13101</v>
      </c>
    </row>
    <row r="19">
      <c r="A19" s="4" t="inlineStr">
        <is>
          <t>Total net assets in liquidation</t>
        </is>
      </c>
      <c r="B19" s="6" t="n">
        <v>486979</v>
      </c>
      <c r="C19" s="6" t="n">
        <v>4773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Liability for Estimated Costs in Excess of Estimated Receipts During Liquidation - Additional Information (Details) $ in Millions</t>
        </is>
      </c>
      <c r="B1" s="2" t="inlineStr">
        <is>
          <t>3 Months Ended</t>
        </is>
      </c>
    </row>
    <row r="2">
      <c r="B2" s="2" t="inlineStr">
        <is>
          <t>Mar. 31, 2024 USD ($)</t>
        </is>
      </c>
    </row>
    <row r="3">
      <c r="A3" s="3" t="inlineStr">
        <is>
          <t>Liquidation Basis Of Accounting [Line Items]</t>
        </is>
      </c>
      <c r="B3" s="4" t="inlineStr">
        <is>
          <t xml:space="preserve"> </t>
        </is>
      </c>
    </row>
    <row r="4">
      <c r="A4" s="4" t="inlineStr">
        <is>
          <t>Securities invested in Treasury Bills</t>
        </is>
      </c>
      <c r="B4" s="7" t="n">
        <v>5.9</v>
      </c>
    </row>
    <row r="5">
      <c r="A5" s="4" t="inlineStr">
        <is>
          <t>Indemnification costs</t>
        </is>
      </c>
      <c r="B5" s="10" t="n">
        <v>2.6</v>
      </c>
    </row>
    <row r="6">
      <c r="A6" s="4" t="inlineStr">
        <is>
          <t>Change in estimated future costs</t>
        </is>
      </c>
      <c r="B6" s="7" t="n">
        <v>0.7</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s>
  <sheetData>
    <row r="1">
      <c r="A1" s="1" t="inlineStr">
        <is>
          <t>Disposals, Assets Held for Sale and Discontinued Operations - Technology-Enabled Services Narratives (Details) - USD ($) $ in Millions</t>
        </is>
      </c>
      <c r="E1" s="2" t="inlineStr">
        <is>
          <t>1 Months Ended</t>
        </is>
      </c>
    </row>
    <row r="2">
      <c r="B2" s="2" t="inlineStr">
        <is>
          <t>Jan. 19, 2024</t>
        </is>
      </c>
      <c r="C2" s="2" t="inlineStr">
        <is>
          <t>Oct. 24, 2023</t>
        </is>
      </c>
      <c r="D2" s="2" t="inlineStr">
        <is>
          <t>Aug. 23, 2023</t>
        </is>
      </c>
      <c r="E2" s="2" t="inlineStr">
        <is>
          <t>Oct. 31, 2023</t>
        </is>
      </c>
      <c r="F2" s="2" t="inlineStr">
        <is>
          <t>Dec. 15, 2023</t>
        </is>
      </c>
    </row>
    <row r="3">
      <c r="A3" s="4" t="inlineStr">
        <is>
          <t>Experience Care | Disposed by sale</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Acquisitions, Disposals, Discontinued Operations and Assets Held for Sale</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Gain on disposal of businesses</t>
        </is>
      </c>
      <c r="B5" s="4" t="inlineStr">
        <is>
          <t xml:space="preserve"> </t>
        </is>
      </c>
      <c r="C5" s="4" t="inlineStr">
        <is>
          <t xml:space="preserve"> </t>
        </is>
      </c>
      <c r="D5" s="7" t="n">
        <v>7.5</v>
      </c>
      <c r="E5" s="4" t="inlineStr">
        <is>
          <t xml:space="preserve"> </t>
        </is>
      </c>
      <c r="F5" s="4" t="inlineStr">
        <is>
          <t xml:space="preserve"> </t>
        </is>
      </c>
    </row>
    <row r="6">
      <c r="A6" s="4" t="inlineStr">
        <is>
          <t>Consideration from disposal</t>
        </is>
      </c>
      <c r="B6" s="4" t="inlineStr">
        <is>
          <t xml:space="preserve"> </t>
        </is>
      </c>
      <c r="C6" s="4" t="inlineStr">
        <is>
          <t xml:space="preserve"> </t>
        </is>
      </c>
      <c r="D6" s="7" t="n">
        <v>12.7</v>
      </c>
      <c r="E6" s="4" t="inlineStr">
        <is>
          <t xml:space="preserve"> </t>
        </is>
      </c>
      <c r="F6" s="4" t="inlineStr">
        <is>
          <t xml:space="preserve"> </t>
        </is>
      </c>
    </row>
    <row r="7">
      <c r="A7" s="4" t="inlineStr">
        <is>
          <t>Cantata | Disposed by sal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Acquisitions, Disposals, Discontinued Operations and Assets Held for Sale</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ercentage of ownership interest sold</t>
        </is>
      </c>
      <c r="B9" s="4" t="inlineStr">
        <is>
          <t xml:space="preserve"> </t>
        </is>
      </c>
      <c r="C9" s="8" t="n">
        <v>1</v>
      </c>
      <c r="D9" s="4" t="inlineStr">
        <is>
          <t xml:space="preserve"> </t>
        </is>
      </c>
      <c r="E9" s="4" t="inlineStr">
        <is>
          <t xml:space="preserve"> </t>
        </is>
      </c>
      <c r="F9" s="4" t="inlineStr">
        <is>
          <t xml:space="preserve"> </t>
        </is>
      </c>
    </row>
    <row r="10">
      <c r="A10" s="4" t="inlineStr">
        <is>
          <t>Gain on disposal of businesses</t>
        </is>
      </c>
      <c r="B10" s="4" t="inlineStr">
        <is>
          <t xml:space="preserve"> </t>
        </is>
      </c>
      <c r="C10" s="4" t="inlineStr">
        <is>
          <t xml:space="preserve"> </t>
        </is>
      </c>
      <c r="D10" s="4" t="inlineStr">
        <is>
          <t xml:space="preserve"> </t>
        </is>
      </c>
      <c r="E10" s="7" t="n">
        <v>1.5</v>
      </c>
      <c r="F10" s="4" t="inlineStr">
        <is>
          <t xml:space="preserve"> </t>
        </is>
      </c>
    </row>
    <row r="11">
      <c r="A11" s="4" t="inlineStr">
        <is>
          <t>Consideration from disposal</t>
        </is>
      </c>
      <c r="B11" s="4" t="inlineStr">
        <is>
          <t xml:space="preserve"> </t>
        </is>
      </c>
      <c r="C11" s="7" t="n">
        <v>22.3</v>
      </c>
      <c r="D11" s="4" t="inlineStr">
        <is>
          <t xml:space="preserve"> </t>
        </is>
      </c>
      <c r="E11" s="4" t="inlineStr">
        <is>
          <t xml:space="preserve"> </t>
        </is>
      </c>
      <c r="F11" s="4" t="inlineStr">
        <is>
          <t xml:space="preserve"> </t>
        </is>
      </c>
    </row>
    <row r="12">
      <c r="A12" s="4" t="inlineStr">
        <is>
          <t>Cantata | Held for sal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cquisitions, Disposals, Discontinued Operations and Assets Held for Sale</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sideration from disposal</t>
        </is>
      </c>
      <c r="B14" s="4" t="inlineStr">
        <is>
          <t xml:space="preserve"> </t>
        </is>
      </c>
      <c r="C14" s="7" t="n">
        <v>22.3</v>
      </c>
      <c r="D14" s="4" t="inlineStr">
        <is>
          <t xml:space="preserve"> </t>
        </is>
      </c>
      <c r="E14" s="4" t="inlineStr">
        <is>
          <t xml:space="preserve"> </t>
        </is>
      </c>
      <c r="F14" s="4" t="inlineStr">
        <is>
          <t xml:space="preserve"> </t>
        </is>
      </c>
    </row>
    <row r="15">
      <c r="A15" s="4" t="inlineStr">
        <is>
          <t>HealthPrime International | Held for sal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cquisitions, Disposals, Discontinued Operations and Assets Held for Sale</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istributions to non-controlling interest holders</t>
        </is>
      </c>
      <c r="B17" s="7" t="n">
        <v>11.9</v>
      </c>
      <c r="C17" s="4" t="inlineStr">
        <is>
          <t xml:space="preserve"> </t>
        </is>
      </c>
      <c r="D17" s="4" t="inlineStr">
        <is>
          <t xml:space="preserve"> </t>
        </is>
      </c>
      <c r="E17" s="4" t="inlineStr">
        <is>
          <t xml:space="preserve"> </t>
        </is>
      </c>
      <c r="F17" s="4" t="inlineStr">
        <is>
          <t xml:space="preserve"> </t>
        </is>
      </c>
    </row>
    <row r="18">
      <c r="A18" s="4" t="inlineStr">
        <is>
          <t>Percentage of ownership interest sold</t>
        </is>
      </c>
      <c r="B18" s="4" t="inlineStr">
        <is>
          <t xml:space="preserve"> </t>
        </is>
      </c>
      <c r="C18" s="8" t="n">
        <v>0.96</v>
      </c>
      <c r="D18" s="4" t="inlineStr">
        <is>
          <t xml:space="preserve"> </t>
        </is>
      </c>
      <c r="E18" s="4" t="inlineStr">
        <is>
          <t xml:space="preserve"> </t>
        </is>
      </c>
      <c r="F18" s="4" t="inlineStr">
        <is>
          <t xml:space="preserve"> </t>
        </is>
      </c>
    </row>
    <row r="19">
      <c r="A19" s="4" t="inlineStr">
        <is>
          <t>Consideration from disposal</t>
        </is>
      </c>
      <c r="B19" s="6" t="n">
        <v>190</v>
      </c>
      <c r="C19" s="4" t="inlineStr">
        <is>
          <t xml:space="preserve"> </t>
        </is>
      </c>
      <c r="D19" s="4" t="inlineStr">
        <is>
          <t xml:space="preserve"> </t>
        </is>
      </c>
      <c r="E19" s="4" t="inlineStr">
        <is>
          <t xml:space="preserve"> </t>
        </is>
      </c>
      <c r="F19" s="6" t="n">
        <v>19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2" customWidth="1" min="2" max="2"/>
  </cols>
  <sheetData>
    <row r="1">
      <c r="A1" s="1" t="inlineStr">
        <is>
          <t>Disposals, Assets Held for Sale and Discontinued Operations - Operating Results (Details) $ in Thousands</t>
        </is>
      </c>
      <c r="B1" s="2" t="inlineStr">
        <is>
          <t>3 Months Ended</t>
        </is>
      </c>
    </row>
    <row r="2">
      <c r="B2" s="2" t="inlineStr">
        <is>
          <t>Mar. 31, 2023 USD ($)</t>
        </is>
      </c>
    </row>
    <row r="3">
      <c r="A3" s="3" t="inlineStr">
        <is>
          <t>Discontinued Operations and Assets Held for Sale</t>
        </is>
      </c>
      <c r="B3" s="4" t="inlineStr">
        <is>
          <t xml:space="preserve"> </t>
        </is>
      </c>
    </row>
    <row r="4">
      <c r="A4" s="4" t="inlineStr">
        <is>
          <t>Income from discontinued operations, before tax</t>
        </is>
      </c>
      <c r="B4" s="6" t="n">
        <v>1068</v>
      </c>
    </row>
    <row r="5">
      <c r="A5" s="4" t="inlineStr">
        <is>
          <t>Income tax expense</t>
        </is>
      </c>
      <c r="B5" s="5" t="n">
        <v>211</v>
      </c>
    </row>
    <row r="6">
      <c r="A6" s="4" t="inlineStr">
        <is>
          <t>Net income from discontinued operations</t>
        </is>
      </c>
      <c r="B6" s="5" t="n">
        <v>857</v>
      </c>
    </row>
    <row r="7">
      <c r="A7" s="4" t="inlineStr">
        <is>
          <t>Technology - Enabled Services | Held for sale</t>
        </is>
      </c>
      <c r="B7" s="4" t="inlineStr">
        <is>
          <t xml:space="preserve"> </t>
        </is>
      </c>
    </row>
    <row r="8">
      <c r="A8" s="3" t="inlineStr">
        <is>
          <t>Discontinued Operations and Assets Held for Sale</t>
        </is>
      </c>
      <c r="B8" s="4" t="inlineStr">
        <is>
          <t xml:space="preserve"> </t>
        </is>
      </c>
    </row>
    <row r="9">
      <c r="A9" s="4" t="inlineStr">
        <is>
          <t>Revenues</t>
        </is>
      </c>
      <c r="B9" s="5" t="n">
        <v>36160</v>
      </c>
    </row>
    <row r="10">
      <c r="A10" s="4" t="inlineStr">
        <is>
          <t>Cost of revenues</t>
        </is>
      </c>
      <c r="B10" s="5" t="n">
        <v>20148</v>
      </c>
    </row>
    <row r="11">
      <c r="A11" s="4" t="inlineStr">
        <is>
          <t>Gross profit</t>
        </is>
      </c>
      <c r="B11" s="5" t="n">
        <v>16012</v>
      </c>
    </row>
    <row r="12">
      <c r="A12" s="4" t="inlineStr">
        <is>
          <t>Operating expenses</t>
        </is>
      </c>
      <c r="B12" s="5" t="n">
        <v>14421</v>
      </c>
    </row>
    <row r="13">
      <c r="A13" s="4" t="inlineStr">
        <is>
          <t>Operating income</t>
        </is>
      </c>
      <c r="B13" s="5" t="n">
        <v>1591</v>
      </c>
    </row>
    <row r="14">
      <c r="A14" s="4" t="inlineStr">
        <is>
          <t>Other expense</t>
        </is>
      </c>
      <c r="B14" s="5" t="n">
        <v>1309</v>
      </c>
    </row>
    <row r="15">
      <c r="A15" s="4" t="inlineStr">
        <is>
          <t>Income from discontinued operations, before tax</t>
        </is>
      </c>
      <c r="B15" s="5" t="n">
        <v>282</v>
      </c>
    </row>
    <row r="16">
      <c r="A16" s="4" t="inlineStr">
        <is>
          <t>Income tax expense</t>
        </is>
      </c>
      <c r="B16" s="5" t="n">
        <v>-211</v>
      </c>
    </row>
    <row r="17">
      <c r="A17" s="4" t="inlineStr">
        <is>
          <t>Net income from discontinued operations</t>
        </is>
      </c>
      <c r="B17" s="5" t="n">
        <v>-71</v>
      </c>
    </row>
    <row r="18">
      <c r="A18" s="4" t="inlineStr">
        <is>
          <t>Net income attributable to non-controlling interests</t>
        </is>
      </c>
      <c r="B18" s="5" t="n">
        <v>-10</v>
      </c>
    </row>
    <row r="19">
      <c r="A19" s="4" t="inlineStr">
        <is>
          <t>Net income attributable to the Partnership</t>
        </is>
      </c>
      <c r="B19" s="5" t="n">
        <v>61</v>
      </c>
    </row>
    <row r="20">
      <c r="A20" s="4" t="inlineStr">
        <is>
          <t>Energy | Held for sale</t>
        </is>
      </c>
      <c r="B20" s="4" t="inlineStr">
        <is>
          <t xml:space="preserve"> </t>
        </is>
      </c>
    </row>
    <row r="21">
      <c r="A21" s="3" t="inlineStr">
        <is>
          <t>Discontinued Operations and Assets Held for Sale</t>
        </is>
      </c>
      <c r="B21" s="4" t="inlineStr">
        <is>
          <t xml:space="preserve"> </t>
        </is>
      </c>
    </row>
    <row r="22">
      <c r="A22" s="4" t="inlineStr">
        <is>
          <t>Revenues</t>
        </is>
      </c>
      <c r="B22" s="5" t="n">
        <v>12561</v>
      </c>
    </row>
    <row r="23">
      <c r="A23" s="4" t="inlineStr">
        <is>
          <t>Cost of revenues</t>
        </is>
      </c>
      <c r="B23" s="5" t="n">
        <v>6428</v>
      </c>
    </row>
    <row r="24">
      <c r="A24" s="4" t="inlineStr">
        <is>
          <t>Gross profit</t>
        </is>
      </c>
      <c r="B24" s="5" t="n">
        <v>6133</v>
      </c>
    </row>
    <row r="25">
      <c r="A25" s="4" t="inlineStr">
        <is>
          <t>Operating expenses</t>
        </is>
      </c>
      <c r="B25" s="5" t="n">
        <v>5479</v>
      </c>
    </row>
    <row r="26">
      <c r="A26" s="4" t="inlineStr">
        <is>
          <t>Operating income</t>
        </is>
      </c>
      <c r="B26" s="5" t="n">
        <v>654</v>
      </c>
    </row>
    <row r="27">
      <c r="A27" s="4" t="inlineStr">
        <is>
          <t>Other expense</t>
        </is>
      </c>
      <c r="B27" s="5" t="n">
        <v>28</v>
      </c>
    </row>
    <row r="28">
      <c r="A28" s="4" t="inlineStr">
        <is>
          <t>Net income from discontinued operations</t>
        </is>
      </c>
      <c r="B28" s="5" t="n">
        <v>626</v>
      </c>
    </row>
    <row r="29">
      <c r="A29" s="4" t="inlineStr">
        <is>
          <t>Net income attributable to non-controlling interests</t>
        </is>
      </c>
      <c r="B29" s="5" t="n">
        <v>234</v>
      </c>
    </row>
    <row r="30">
      <c r="A30" s="4" t="inlineStr">
        <is>
          <t>Net income attributable to the Partnership</t>
        </is>
      </c>
      <c r="B30" s="6" t="n">
        <v>392</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6" customWidth="1" min="5" max="5"/>
    <col width="22" customWidth="1" min="6" max="6"/>
    <col width="22" customWidth="1" min="7" max="7"/>
  </cols>
  <sheetData>
    <row r="1">
      <c r="A1" s="1" t="inlineStr">
        <is>
          <t>Disposals, Assets Held for Sale and Discontinued Operations - Automotive Retail Narratives (Details) $ in Thousands</t>
        </is>
      </c>
      <c r="B1" s="2" t="inlineStr">
        <is>
          <t>1 Months Ended</t>
        </is>
      </c>
      <c r="D1" s="2" t="inlineStr">
        <is>
          <t>3 Months Ended</t>
        </is>
      </c>
      <c r="E1" s="2" t="inlineStr">
        <is>
          <t>12 Months Ended</t>
        </is>
      </c>
    </row>
    <row r="2">
      <c r="B2" s="2" t="inlineStr">
        <is>
          <t>Jan. 31, 2024 USD ($)</t>
        </is>
      </c>
      <c r="C2" s="2" t="inlineStr">
        <is>
          <t>Mar. 31, 2023 USD ($)</t>
        </is>
      </c>
      <c r="D2" s="2" t="inlineStr">
        <is>
          <t>Mar. 31, 2023 USD ($)</t>
        </is>
      </c>
      <c r="E2" s="2" t="inlineStr">
        <is>
          <t>Dec. 31, 2021 Center item</t>
        </is>
      </c>
      <c r="F2" s="2" t="inlineStr">
        <is>
          <t>Mar. 31, 2024 USD ($)</t>
        </is>
      </c>
      <c r="G2" s="2" t="inlineStr">
        <is>
          <t>Dec. 31, 2023 USD ($)</t>
        </is>
      </c>
    </row>
    <row r="3">
      <c r="A3" s="3" t="inlineStr">
        <is>
          <t>Discontinued Operations and Assets Held for Sa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stribution received from investee</t>
        </is>
      </c>
      <c r="B4" s="4" t="inlineStr">
        <is>
          <t xml:space="preserve"> </t>
        </is>
      </c>
      <c r="C4" s="4" t="inlineStr">
        <is>
          <t xml:space="preserve"> </t>
        </is>
      </c>
      <c r="D4" s="6" t="n">
        <v>8040</v>
      </c>
      <c r="E4" s="4" t="inlineStr">
        <is>
          <t xml:space="preserve"> </t>
        </is>
      </c>
      <c r="F4" s="4" t="inlineStr">
        <is>
          <t xml:space="preserve"> </t>
        </is>
      </c>
      <c r="G4" s="4" t="inlineStr">
        <is>
          <t xml:space="preserve"> </t>
        </is>
      </c>
    </row>
    <row r="5">
      <c r="A5" s="4" t="inlineStr">
        <is>
          <t>GPB Prime Holdings, LLC | Disposed by sa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scontinued Operations and Assets Held for Sa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quity investment held</t>
        </is>
      </c>
      <c r="B7" s="4" t="inlineStr">
        <is>
          <t xml:space="preserve"> </t>
        </is>
      </c>
      <c r="C7" s="4" t="inlineStr">
        <is>
          <t xml:space="preserve"> </t>
        </is>
      </c>
      <c r="D7" s="4" t="inlineStr">
        <is>
          <t xml:space="preserve"> </t>
        </is>
      </c>
      <c r="E7" s="9" t="n">
        <v>0.335</v>
      </c>
      <c r="F7" s="4" t="inlineStr">
        <is>
          <t xml:space="preserve"> </t>
        </is>
      </c>
      <c r="G7" s="4" t="inlineStr">
        <is>
          <t xml:space="preserve"> </t>
        </is>
      </c>
    </row>
    <row r="8">
      <c r="A8" s="4" t="inlineStr">
        <is>
          <t>Number of collision centers sold | Center</t>
        </is>
      </c>
      <c r="B8" s="4" t="inlineStr">
        <is>
          <t xml:space="preserve"> </t>
        </is>
      </c>
      <c r="C8" s="4" t="inlineStr">
        <is>
          <t xml:space="preserve"> </t>
        </is>
      </c>
      <c r="D8" s="4" t="inlineStr">
        <is>
          <t xml:space="preserve"> </t>
        </is>
      </c>
      <c r="E8" s="5" t="n">
        <v>3</v>
      </c>
      <c r="F8" s="4" t="inlineStr">
        <is>
          <t xml:space="preserve"> </t>
        </is>
      </c>
      <c r="G8" s="4" t="inlineStr">
        <is>
          <t xml:space="preserve"> </t>
        </is>
      </c>
    </row>
    <row r="9">
      <c r="A9" s="4" t="inlineStr">
        <is>
          <t>Number of dealerships sold | item</t>
        </is>
      </c>
      <c r="B9" s="4" t="inlineStr">
        <is>
          <t xml:space="preserve"> </t>
        </is>
      </c>
      <c r="C9" s="4" t="inlineStr">
        <is>
          <t xml:space="preserve"> </t>
        </is>
      </c>
      <c r="D9" s="4" t="inlineStr">
        <is>
          <t xml:space="preserve"> </t>
        </is>
      </c>
      <c r="E9" s="5" t="n">
        <v>28</v>
      </c>
      <c r="F9" s="4" t="inlineStr">
        <is>
          <t xml:space="preserve"> </t>
        </is>
      </c>
      <c r="G9" s="4" t="inlineStr">
        <is>
          <t xml:space="preserve"> </t>
        </is>
      </c>
    </row>
    <row r="10">
      <c r="A10" s="4" t="inlineStr">
        <is>
          <t>Distribution received from investee</t>
        </is>
      </c>
      <c r="B10" s="6" t="n">
        <v>2300</v>
      </c>
      <c r="C10" s="6" t="n">
        <v>8000</v>
      </c>
      <c r="D10" s="4" t="inlineStr">
        <is>
          <t xml:space="preserve"> </t>
        </is>
      </c>
      <c r="E10" s="4" t="inlineStr">
        <is>
          <t xml:space="preserve"> </t>
        </is>
      </c>
      <c r="F10" s="4" t="inlineStr">
        <is>
          <t xml:space="preserve"> </t>
        </is>
      </c>
      <c r="G10" s="4" t="inlineStr">
        <is>
          <t xml:space="preserve"> </t>
        </is>
      </c>
    </row>
    <row r="11">
      <c r="A11" s="4" t="inlineStr">
        <is>
          <t>Carrying amount of Partnership interest</t>
        </is>
      </c>
      <c r="B11" s="4" t="inlineStr">
        <is>
          <t xml:space="preserve"> </t>
        </is>
      </c>
      <c r="C11" s="4" t="inlineStr">
        <is>
          <t xml:space="preserve"> </t>
        </is>
      </c>
      <c r="D11" s="4" t="inlineStr">
        <is>
          <t xml:space="preserve"> </t>
        </is>
      </c>
      <c r="E11" s="4" t="inlineStr">
        <is>
          <t xml:space="preserve"> </t>
        </is>
      </c>
      <c r="F11" s="6" t="n">
        <v>1300</v>
      </c>
      <c r="G11" s="6" t="n">
        <v>380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80" customWidth="1" min="1" max="1"/>
    <col width="18" customWidth="1" min="2" max="2"/>
    <col width="33" customWidth="1" min="3" max="3"/>
    <col width="22" customWidth="1" min="4" max="4"/>
    <col width="22" customWidth="1" min="5" max="5"/>
    <col width="22" customWidth="1" min="6" max="6"/>
    <col width="22" customWidth="1" min="7" max="7"/>
    <col width="22" customWidth="1" min="8" max="8"/>
    <col width="22" customWidth="1" min="9" max="9"/>
    <col width="19" customWidth="1" min="10" max="10"/>
  </cols>
  <sheetData>
    <row r="1">
      <c r="A1" s="1" t="inlineStr">
        <is>
          <t>Commitments and Contingencies (Details) $ in Millions</t>
        </is>
      </c>
      <c r="D1" s="2" t="inlineStr">
        <is>
          <t>1 Months Ended</t>
        </is>
      </c>
      <c r="H1" s="2" t="inlineStr">
        <is>
          <t>3 Months Ended</t>
        </is>
      </c>
    </row>
    <row r="2">
      <c r="B2" s="2" t="inlineStr">
        <is>
          <t>May 31, 2022 item</t>
        </is>
      </c>
      <c r="C2" s="2" t="inlineStr">
        <is>
          <t>Feb. 04, 2021 USD ($) state item</t>
        </is>
      </c>
      <c r="D2" s="2" t="inlineStr">
        <is>
          <t>Feb. 28, 2021 USD ($)</t>
        </is>
      </c>
      <c r="E2" s="2" t="inlineStr">
        <is>
          <t>Dec. 31, 2019 USD ($)</t>
        </is>
      </c>
      <c r="F2" s="2" t="inlineStr">
        <is>
          <t>Nov. 30, 2019 USD ($)</t>
        </is>
      </c>
      <c r="G2" s="2" t="inlineStr">
        <is>
          <t>Oct. 31, 2019 USD ($)</t>
        </is>
      </c>
      <c r="H2" s="2" t="inlineStr">
        <is>
          <t>Mar. 31, 2024 USD ($)</t>
        </is>
      </c>
      <c r="I2" s="2" t="inlineStr">
        <is>
          <t>Mar. 31, 2023 USD ($)</t>
        </is>
      </c>
      <c r="J2" s="2" t="inlineStr">
        <is>
          <t>Jun. 06, 2023 item</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ecrease in the liability for estimated costs in excess of estimated receipts during liquid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0.7</v>
      </c>
      <c r="I4" s="4" t="inlineStr">
        <is>
          <t xml:space="preserve"> </t>
        </is>
      </c>
      <c r="J4" s="4" t="inlineStr">
        <is>
          <t xml:space="preserve"> </t>
        </is>
      </c>
    </row>
    <row r="5">
      <c r="A5" s="4" t="inlineStr">
        <is>
          <t>Legal indemnification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10" t="n">
        <v>4.8</v>
      </c>
      <c r="I5" s="7" t="n">
        <v>3.6</v>
      </c>
      <c r="J5" s="4" t="inlineStr">
        <is>
          <t xml:space="preserve"> </t>
        </is>
      </c>
    </row>
    <row r="6">
      <c r="A6" s="4" t="inlineStr">
        <is>
          <t>Number of counts of wire fraud charged | item</t>
        </is>
      </c>
      <c r="B6" s="4" t="inlineStr">
        <is>
          <t xml:space="preserve"> </t>
        </is>
      </c>
      <c r="C6" s="5" t="n">
        <v>2</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Number of counts of Wire Fraud for which charged guilty | ite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v>
      </c>
    </row>
    <row r="8">
      <c r="A8" s="4" t="inlineStr">
        <is>
          <t>Number of state securities regulators filed suit against company | state</t>
        </is>
      </c>
      <c r="B8" s="4" t="inlineStr">
        <is>
          <t xml:space="preserve"> </t>
        </is>
      </c>
      <c r="C8" s="5" t="n">
        <v>7</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Agreed settlement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7" t="n">
        <v>2.6</v>
      </c>
      <c r="I9" s="4" t="inlineStr">
        <is>
          <t xml:space="preserve"> </t>
        </is>
      </c>
      <c r="J9" s="4" t="inlineStr">
        <is>
          <t xml:space="preserve"> </t>
        </is>
      </c>
    </row>
    <row r="10">
      <c r="A10" s="4" t="inlineStr">
        <is>
          <t>Breach of Contract with Mary Purcel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Commitments and Contingenc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Alleged losses in excess of amounts</t>
        </is>
      </c>
      <c r="B12" s="4" t="inlineStr">
        <is>
          <t xml:space="preserve"> </t>
        </is>
      </c>
      <c r="C12" s="4" t="inlineStr">
        <is>
          <t xml:space="preserve"> </t>
        </is>
      </c>
      <c r="D12" s="4" t="inlineStr">
        <is>
          <t xml:space="preserve"> </t>
        </is>
      </c>
      <c r="E12" s="7" t="n">
        <v>4.8</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ase filed by Barbara Deluca and Drew R.Naylo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Commitments and Contingenc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Loss contingency and investment</t>
        </is>
      </c>
      <c r="B15" s="4" t="inlineStr">
        <is>
          <t xml:space="preserve"> </t>
        </is>
      </c>
      <c r="C15" s="4" t="inlineStr">
        <is>
          <t xml:space="preserve"> </t>
        </is>
      </c>
      <c r="D15" s="4" t="inlineStr">
        <is>
          <t xml:space="preserve"> </t>
        </is>
      </c>
      <c r="E15" s="4" t="inlineStr">
        <is>
          <t xml:space="preserve"> </t>
        </is>
      </c>
      <c r="F15" s="6" t="n">
        <v>1270</v>
      </c>
      <c r="G15" s="4" t="inlineStr">
        <is>
          <t xml:space="preserve"> </t>
        </is>
      </c>
      <c r="H15" s="4" t="inlineStr">
        <is>
          <t xml:space="preserve"> </t>
        </is>
      </c>
      <c r="I15" s="4" t="inlineStr">
        <is>
          <t xml:space="preserve"> </t>
        </is>
      </c>
      <c r="J15" s="4" t="inlineStr">
        <is>
          <t xml:space="preserve"> </t>
        </is>
      </c>
    </row>
    <row r="16">
      <c r="A16" s="4" t="inlineStr">
        <is>
          <t>Case filed by Kinnie Ma Individual Retirement Acc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Commitments and Contingenc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lleged losses in excess of amounts</t>
        </is>
      </c>
      <c r="B18" s="4" t="inlineStr">
        <is>
          <t xml:space="preserve"> </t>
        </is>
      </c>
      <c r="C18" s="4" t="inlineStr">
        <is>
          <t xml:space="preserve"> </t>
        </is>
      </c>
      <c r="D18" s="4" t="inlineStr">
        <is>
          <t xml:space="preserve"> </t>
        </is>
      </c>
      <c r="E18" s="4" t="inlineStr">
        <is>
          <t xml:space="preserve"> </t>
        </is>
      </c>
      <c r="F18" s="4" t="inlineStr">
        <is>
          <t xml:space="preserve"> </t>
        </is>
      </c>
      <c r="G18" s="6" t="n">
        <v>1800</v>
      </c>
      <c r="H18" s="4" t="inlineStr">
        <is>
          <t xml:space="preserve"> </t>
        </is>
      </c>
      <c r="I18" s="4" t="inlineStr">
        <is>
          <t xml:space="preserve"> </t>
        </is>
      </c>
      <c r="J18" s="4" t="inlineStr">
        <is>
          <t xml:space="preserve"> </t>
        </is>
      </c>
    </row>
    <row r="19">
      <c r="A19" s="4" t="inlineStr">
        <is>
          <t>Case filed by Concorde Investment Services, LL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Commitments and Contingenc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Alleged amount by plaintiff</t>
        </is>
      </c>
      <c r="B21" s="4" t="inlineStr">
        <is>
          <t xml:space="preserve"> </t>
        </is>
      </c>
      <c r="C21" s="4" t="inlineStr">
        <is>
          <t xml:space="preserve"> </t>
        </is>
      </c>
      <c r="D21" s="6" t="n">
        <v>5</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David Genti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Commitments and Contingenc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ercentage of annualized distribution payments to investors</t>
        </is>
      </c>
      <c r="B24" s="4" t="inlineStr">
        <is>
          <t xml:space="preserve"> </t>
        </is>
      </c>
      <c r="C24" s="8" t="n">
        <v>0.08</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Amount received from undisclosed self-dealing</t>
        </is>
      </c>
      <c r="B25" s="4" t="inlineStr">
        <is>
          <t xml:space="preserve"> </t>
        </is>
      </c>
      <c r="C25" s="6" t="n">
        <v>8</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Number of managers appointed for strategic assessment | item</t>
        </is>
      </c>
      <c r="B26" s="5" t="n">
        <v>3</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Number of business days given to cure the violation of the amended order</t>
        </is>
      </c>
      <c r="B27" s="4" t="inlineStr">
        <is>
          <t>10 day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sheetData>
  <mergeCells count="3">
    <mergeCell ref="A1:A2"/>
    <mergeCell ref="D1:G1"/>
    <mergeCell ref="H1:I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Details) - USD ($) $ in Thousands</t>
        </is>
      </c>
      <c r="B1" s="2" t="inlineStr">
        <is>
          <t>3 Months Ended</t>
        </is>
      </c>
    </row>
    <row r="2">
      <c r="B2" s="2" t="inlineStr">
        <is>
          <t>Mar. 31, 2024</t>
        </is>
      </c>
      <c r="C2" s="2" t="inlineStr">
        <is>
          <t>Mar. 31, 2023</t>
        </is>
      </c>
    </row>
    <row r="3">
      <c r="A3" s="3" t="inlineStr">
        <is>
          <t>Related Party Transaction</t>
        </is>
      </c>
      <c r="B3" s="4" t="inlineStr">
        <is>
          <t xml:space="preserve"> </t>
        </is>
      </c>
      <c r="C3" s="4" t="inlineStr">
        <is>
          <t xml:space="preserve"> </t>
        </is>
      </c>
    </row>
    <row r="4">
      <c r="A4" s="4" t="inlineStr">
        <is>
          <t>Managerial assistance fee, related party</t>
        </is>
      </c>
      <c r="B4" s="6" t="n">
        <v>1800</v>
      </c>
      <c r="C4" s="6" t="n">
        <v>3028</v>
      </c>
    </row>
    <row r="5">
      <c r="A5" s="4" t="inlineStr">
        <is>
          <t>Managerial Assistance Fee | Class A Limited Partners</t>
        </is>
      </c>
      <c r="B5" s="4" t="inlineStr">
        <is>
          <t xml:space="preserve"> </t>
        </is>
      </c>
      <c r="C5" s="4" t="inlineStr">
        <is>
          <t xml:space="preserve"> </t>
        </is>
      </c>
    </row>
    <row r="6">
      <c r="A6" s="3" t="inlineStr">
        <is>
          <t>Related Party Transaction</t>
        </is>
      </c>
      <c r="B6" s="4" t="inlineStr">
        <is>
          <t xml:space="preserve"> </t>
        </is>
      </c>
      <c r="C6" s="4" t="inlineStr">
        <is>
          <t xml:space="preserve"> </t>
        </is>
      </c>
    </row>
    <row r="7">
      <c r="A7" s="4" t="inlineStr">
        <is>
          <t>Percentage on gross capital contributions as managerial assistance fee</t>
        </is>
      </c>
      <c r="B7" s="8" t="n">
        <v>0.02</v>
      </c>
      <c r="C7" s="4" t="inlineStr">
        <is>
          <t xml:space="preserve"> </t>
        </is>
      </c>
    </row>
    <row r="8">
      <c r="A8" s="4" t="inlineStr">
        <is>
          <t>Managerial Assistance Fee | Class A-1 Limited Partners</t>
        </is>
      </c>
      <c r="B8" s="4" t="inlineStr">
        <is>
          <t xml:space="preserve"> </t>
        </is>
      </c>
      <c r="C8" s="4" t="inlineStr">
        <is>
          <t xml:space="preserve"> </t>
        </is>
      </c>
    </row>
    <row r="9">
      <c r="A9" s="3" t="inlineStr">
        <is>
          <t>Related Party Transaction</t>
        </is>
      </c>
      <c r="B9" s="4" t="inlineStr">
        <is>
          <t xml:space="preserve"> </t>
        </is>
      </c>
      <c r="C9" s="4" t="inlineStr">
        <is>
          <t xml:space="preserve"> </t>
        </is>
      </c>
    </row>
    <row r="10">
      <c r="A10" s="4" t="inlineStr">
        <is>
          <t>Percentage on gross capital contributions as managerial assistance fee</t>
        </is>
      </c>
      <c r="B10" s="9" t="n">
        <v>0.0175</v>
      </c>
      <c r="C10" s="4" t="inlineStr">
        <is>
          <t xml:space="preserve"> </t>
        </is>
      </c>
    </row>
    <row r="11">
      <c r="A11" s="4" t="inlineStr">
        <is>
          <t>Managerial Assistance Fee | Class B Limited Partners</t>
        </is>
      </c>
      <c r="B11" s="4" t="inlineStr">
        <is>
          <t xml:space="preserve"> </t>
        </is>
      </c>
      <c r="C11" s="4" t="inlineStr">
        <is>
          <t xml:space="preserve"> </t>
        </is>
      </c>
    </row>
    <row r="12">
      <c r="A12" s="3" t="inlineStr">
        <is>
          <t>Related Party Transaction</t>
        </is>
      </c>
      <c r="B12" s="4" t="inlineStr">
        <is>
          <t xml:space="preserve"> </t>
        </is>
      </c>
      <c r="C12" s="4" t="inlineStr">
        <is>
          <t xml:space="preserve"> </t>
        </is>
      </c>
    </row>
    <row r="13">
      <c r="A13" s="4" t="inlineStr">
        <is>
          <t>Percentage on gross capital contributions as managerial assistance fee</t>
        </is>
      </c>
      <c r="B13" s="8" t="n">
        <v>0.02</v>
      </c>
      <c r="C13" s="4" t="inlineStr">
        <is>
          <t xml:space="preserve"> </t>
        </is>
      </c>
    </row>
    <row r="14">
      <c r="A14" s="4" t="inlineStr">
        <is>
          <t>Managerial Assistance Fee | Class B-1 Limited Partners</t>
        </is>
      </c>
      <c r="B14" s="4" t="inlineStr">
        <is>
          <t xml:space="preserve"> </t>
        </is>
      </c>
      <c r="C14" s="4" t="inlineStr">
        <is>
          <t xml:space="preserve"> </t>
        </is>
      </c>
    </row>
    <row r="15">
      <c r="A15" s="3" t="inlineStr">
        <is>
          <t>Related Party Transaction</t>
        </is>
      </c>
      <c r="B15" s="4" t="inlineStr">
        <is>
          <t xml:space="preserve"> </t>
        </is>
      </c>
      <c r="C15" s="4" t="inlineStr">
        <is>
          <t xml:space="preserve"> </t>
        </is>
      </c>
    </row>
    <row r="16">
      <c r="A16" s="4" t="inlineStr">
        <is>
          <t>Percentage on gross capital contributions as managerial assistance fee</t>
        </is>
      </c>
      <c r="B16" s="9" t="n">
        <v>0.0175</v>
      </c>
      <c r="C16" s="4" t="inlineStr">
        <is>
          <t xml:space="preserve"> </t>
        </is>
      </c>
    </row>
    <row r="17">
      <c r="A17" s="4" t="inlineStr">
        <is>
          <t>Partnership Expenses. | Selling, general and administrative expenses</t>
        </is>
      </c>
      <c r="B17" s="4" t="inlineStr">
        <is>
          <t xml:space="preserve"> </t>
        </is>
      </c>
      <c r="C17" s="4" t="inlineStr">
        <is>
          <t xml:space="preserve"> </t>
        </is>
      </c>
    </row>
    <row r="18">
      <c r="A18" s="3" t="inlineStr">
        <is>
          <t>Related Party Transaction</t>
        </is>
      </c>
      <c r="B18" s="4" t="inlineStr">
        <is>
          <t xml:space="preserve"> </t>
        </is>
      </c>
      <c r="C18" s="4" t="inlineStr">
        <is>
          <t xml:space="preserve"> </t>
        </is>
      </c>
    </row>
    <row r="19">
      <c r="A19" s="4" t="inlineStr">
        <is>
          <t>Partnership expenses</t>
        </is>
      </c>
      <c r="B19" s="6" t="n">
        <v>6000</v>
      </c>
      <c r="C19" s="5" t="n">
        <v>4000</v>
      </c>
    </row>
    <row r="20">
      <c r="A20" s="4" t="inlineStr">
        <is>
          <t>Consulting Agreements | Erus</t>
        </is>
      </c>
      <c r="B20" s="4" t="inlineStr">
        <is>
          <t xml:space="preserve"> </t>
        </is>
      </c>
      <c r="C20" s="4" t="inlineStr">
        <is>
          <t xml:space="preserve"> </t>
        </is>
      </c>
    </row>
    <row r="21">
      <c r="A21" s="3" t="inlineStr">
        <is>
          <t>Related Party Transaction</t>
        </is>
      </c>
      <c r="B21" s="4" t="inlineStr">
        <is>
          <t xml:space="preserve"> </t>
        </is>
      </c>
      <c r="C21" s="4" t="inlineStr">
        <is>
          <t xml:space="preserve"> </t>
        </is>
      </c>
    </row>
    <row r="22">
      <c r="A22" s="4" t="inlineStr">
        <is>
          <t>Professional fees</t>
        </is>
      </c>
      <c r="B22" s="4" t="inlineStr">
        <is>
          <t xml:space="preserve"> </t>
        </is>
      </c>
      <c r="C22" s="5" t="n">
        <v>100</v>
      </c>
    </row>
    <row r="23">
      <c r="A23" s="4" t="inlineStr">
        <is>
          <t>Consulting Agreements | Quantum</t>
        </is>
      </c>
      <c r="B23" s="4" t="inlineStr">
        <is>
          <t xml:space="preserve"> </t>
        </is>
      </c>
      <c r="C23" s="4" t="inlineStr">
        <is>
          <t xml:space="preserve"> </t>
        </is>
      </c>
    </row>
    <row r="24">
      <c r="A24" s="3" t="inlineStr">
        <is>
          <t>Related Party Transaction</t>
        </is>
      </c>
      <c r="B24" s="4" t="inlineStr">
        <is>
          <t xml:space="preserve"> </t>
        </is>
      </c>
      <c r="C24" s="4" t="inlineStr">
        <is>
          <t xml:space="preserve"> </t>
        </is>
      </c>
    </row>
    <row r="25">
      <c r="A25" s="4" t="inlineStr">
        <is>
          <t>Professional fees</t>
        </is>
      </c>
      <c r="B25" s="4" t="inlineStr">
        <is>
          <t xml:space="preserve"> </t>
        </is>
      </c>
      <c r="C25" s="5" t="n">
        <v>200</v>
      </c>
    </row>
    <row r="26">
      <c r="A26" s="4" t="inlineStr">
        <is>
          <t>Other Related Party Transactions</t>
        </is>
      </c>
      <c r="B26" s="4" t="inlineStr">
        <is>
          <t xml:space="preserve"> </t>
        </is>
      </c>
      <c r="C26" s="4" t="inlineStr">
        <is>
          <t xml:space="preserve"> </t>
        </is>
      </c>
    </row>
    <row r="27">
      <c r="A27" s="3" t="inlineStr">
        <is>
          <t>Related Party Transaction</t>
        </is>
      </c>
      <c r="B27" s="4" t="inlineStr">
        <is>
          <t xml:space="preserve"> </t>
        </is>
      </c>
      <c r="C27" s="4" t="inlineStr">
        <is>
          <t xml:space="preserve"> </t>
        </is>
      </c>
    </row>
    <row r="28">
      <c r="A28" s="4" t="inlineStr">
        <is>
          <t>Profit Allocation to Special LP</t>
        </is>
      </c>
      <c r="B28" s="5" t="n">
        <v>0</v>
      </c>
      <c r="C28" s="5" t="n">
        <v>0</v>
      </c>
    </row>
    <row r="29">
      <c r="A29" s="4" t="inlineStr">
        <is>
          <t>Other Related Party Transactions | Erus</t>
        </is>
      </c>
      <c r="B29" s="4" t="inlineStr">
        <is>
          <t xml:space="preserve"> </t>
        </is>
      </c>
      <c r="C29" s="4" t="inlineStr">
        <is>
          <t xml:space="preserve"> </t>
        </is>
      </c>
    </row>
    <row r="30">
      <c r="A30" s="3" t="inlineStr">
        <is>
          <t>Related Party Transaction</t>
        </is>
      </c>
      <c r="B30" s="4" t="inlineStr">
        <is>
          <t xml:space="preserve"> </t>
        </is>
      </c>
      <c r="C30" s="4" t="inlineStr">
        <is>
          <t xml:space="preserve"> </t>
        </is>
      </c>
    </row>
    <row r="31">
      <c r="A31" s="4" t="inlineStr">
        <is>
          <t>Amount of transaction</t>
        </is>
      </c>
      <c r="B31" s="4" t="inlineStr">
        <is>
          <t xml:space="preserve"> </t>
        </is>
      </c>
      <c r="C31" s="5" t="n">
        <v>100</v>
      </c>
    </row>
    <row r="32">
      <c r="A32" s="4" t="inlineStr">
        <is>
          <t>Other Related Party Transactions | Product | Erus</t>
        </is>
      </c>
      <c r="B32" s="4" t="inlineStr">
        <is>
          <t xml:space="preserve"> </t>
        </is>
      </c>
      <c r="C32" s="4" t="inlineStr">
        <is>
          <t xml:space="preserve"> </t>
        </is>
      </c>
    </row>
    <row r="33">
      <c r="A33" s="3" t="inlineStr">
        <is>
          <t>Related Party Transaction</t>
        </is>
      </c>
      <c r="B33" s="4" t="inlineStr">
        <is>
          <t xml:space="preserve"> </t>
        </is>
      </c>
      <c r="C33" s="4" t="inlineStr">
        <is>
          <t xml:space="preserve"> </t>
        </is>
      </c>
    </row>
    <row r="34">
      <c r="A34" s="4" t="inlineStr">
        <is>
          <t>Revenue</t>
        </is>
      </c>
      <c r="B34" s="4" t="inlineStr">
        <is>
          <t xml:space="preserve"> </t>
        </is>
      </c>
      <c r="C34" s="5" t="n">
        <v>300</v>
      </c>
    </row>
    <row r="35">
      <c r="A35" s="4" t="inlineStr">
        <is>
          <t>Other Related Party Transactions | Service | HPI</t>
        </is>
      </c>
      <c r="B35" s="4" t="inlineStr">
        <is>
          <t xml:space="preserve"> </t>
        </is>
      </c>
      <c r="C35" s="4" t="inlineStr">
        <is>
          <t xml:space="preserve"> </t>
        </is>
      </c>
    </row>
    <row r="36">
      <c r="A36" s="3" t="inlineStr">
        <is>
          <t>Related Party Transaction</t>
        </is>
      </c>
      <c r="B36" s="4" t="inlineStr">
        <is>
          <t xml:space="preserve"> </t>
        </is>
      </c>
      <c r="C36" s="4" t="inlineStr">
        <is>
          <t xml:space="preserve"> </t>
        </is>
      </c>
    </row>
    <row r="37">
      <c r="A37" s="4" t="inlineStr">
        <is>
          <t>Revenue</t>
        </is>
      </c>
      <c r="B37" s="4" t="inlineStr">
        <is>
          <t xml:space="preserve"> </t>
        </is>
      </c>
      <c r="C37" s="5" t="n">
        <v>1500</v>
      </c>
    </row>
    <row r="38">
      <c r="A38" s="4" t="inlineStr">
        <is>
          <t>OSP Fees for the Services Rendered by Highline | Selling, general and administrative expenses</t>
        </is>
      </c>
      <c r="B38" s="4" t="inlineStr">
        <is>
          <t xml:space="preserve"> </t>
        </is>
      </c>
      <c r="C38" s="4" t="inlineStr">
        <is>
          <t xml:space="preserve"> </t>
        </is>
      </c>
    </row>
    <row r="39">
      <c r="A39" s="3" t="inlineStr">
        <is>
          <t>Related Party Transaction</t>
        </is>
      </c>
      <c r="B39" s="4" t="inlineStr">
        <is>
          <t xml:space="preserve"> </t>
        </is>
      </c>
      <c r="C39" s="4" t="inlineStr">
        <is>
          <t xml:space="preserve"> </t>
        </is>
      </c>
    </row>
    <row r="40">
      <c r="A40" s="4" t="inlineStr">
        <is>
          <t>Operation service provider fees</t>
        </is>
      </c>
      <c r="B40" s="6" t="n">
        <v>400</v>
      </c>
      <c r="C40" s="6" t="n">
        <v>40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22" customWidth="1" min="2" max="2"/>
  </cols>
  <sheetData>
    <row r="1">
      <c r="A1" s="1" t="inlineStr">
        <is>
          <t>Pay vs Performance Disclosure $ in Thousands</t>
        </is>
      </c>
      <c r="B1" s="2" t="inlineStr">
        <is>
          <t>3 Months Ended</t>
        </is>
      </c>
    </row>
    <row r="2">
      <c r="B2" s="2" t="inlineStr">
        <is>
          <t>Mar. 31, 2023 USD ($)</t>
        </is>
      </c>
    </row>
    <row r="3">
      <c r="A3" s="3" t="inlineStr">
        <is>
          <t>Pay vs Performance Disclosure</t>
        </is>
      </c>
      <c r="B3" s="4" t="inlineStr">
        <is>
          <t xml:space="preserve"> </t>
        </is>
      </c>
    </row>
    <row r="4">
      <c r="A4" s="4" t="inlineStr">
        <is>
          <t>Net Income (Loss)</t>
        </is>
      </c>
      <c r="B4" s="6" t="n">
        <v>-1231</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 of Changes in Net Assets in Liquidation $ in Thousands</t>
        </is>
      </c>
      <c r="B1" s="2" t="inlineStr">
        <is>
          <t>3 Months Ended</t>
        </is>
      </c>
    </row>
    <row r="2">
      <c r="B2" s="2" t="inlineStr">
        <is>
          <t>Mar. 31, 2024 USD ($)</t>
        </is>
      </c>
    </row>
    <row r="3">
      <c r="A3" s="3" t="inlineStr">
        <is>
          <t>Condensed Consolidated Statement of Changes in Net Assets in Liquidation</t>
        </is>
      </c>
      <c r="B3" s="4" t="inlineStr">
        <is>
          <t xml:space="preserve"> </t>
        </is>
      </c>
    </row>
    <row r="4">
      <c r="A4" s="4" t="inlineStr">
        <is>
          <t>Net assets in liquidation, beginning of period</t>
        </is>
      </c>
      <c r="B4" s="6" t="n">
        <v>477346</v>
      </c>
    </row>
    <row r="5">
      <c r="A5" s="3" t="inlineStr">
        <is>
          <t>Changes in assets and liabilities in liquidation:</t>
        </is>
      </c>
      <c r="B5" s="4" t="inlineStr">
        <is>
          <t xml:space="preserve"> </t>
        </is>
      </c>
    </row>
    <row r="6">
      <c r="A6" s="4" t="inlineStr">
        <is>
          <t>Decrease in investment securities</t>
        </is>
      </c>
      <c r="B6" s="5" t="n">
        <v>-86</v>
      </c>
    </row>
    <row r="7">
      <c r="A7" s="4" t="inlineStr">
        <is>
          <t>Decrease in liability for estimated costs in excess of estimated receipts during liquidation</t>
        </is>
      </c>
      <c r="B7" s="5" t="n">
        <v>9135</v>
      </c>
    </row>
    <row r="8">
      <c r="A8" s="4" t="inlineStr">
        <is>
          <t>Increase in distribution payable for tax withholding</t>
        </is>
      </c>
      <c r="B8" s="5" t="n">
        <v>-147</v>
      </c>
    </row>
    <row r="9">
      <c r="A9" s="4" t="inlineStr">
        <is>
          <t>Increase in due to related party</t>
        </is>
      </c>
      <c r="B9" s="5" t="n">
        <v>-150</v>
      </c>
    </row>
    <row r="10">
      <c r="A10" s="4" t="inlineStr">
        <is>
          <t>Net changes in liquidation value</t>
        </is>
      </c>
      <c r="B10" s="5" t="n">
        <v>8752</v>
      </c>
    </row>
    <row r="11">
      <c r="A11" s="3" t="inlineStr">
        <is>
          <t>Changes in net assets in liquidation resulting from settlement of assets and liabilities:</t>
        </is>
      </c>
      <c r="B11" s="4" t="inlineStr">
        <is>
          <t xml:space="preserve"> </t>
        </is>
      </c>
    </row>
    <row r="12">
      <c r="A12" s="4" t="inlineStr">
        <is>
          <t>Proceeds received in excess of assets recorded</t>
        </is>
      </c>
      <c r="B12" s="5" t="n">
        <v>881</v>
      </c>
    </row>
    <row r="13">
      <c r="A13" s="4" t="inlineStr">
        <is>
          <t>Changes in net assets in liquidation</t>
        </is>
      </c>
      <c r="B13" s="5" t="n">
        <v>9633</v>
      </c>
    </row>
    <row r="14">
      <c r="A14" s="4" t="inlineStr">
        <is>
          <t>Net assets in liquidation, end of period</t>
        </is>
      </c>
      <c r="B14" s="6" t="n">
        <v>486979</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2" customWidth="1" min="1" max="1"/>
    <col width="22" customWidth="1" min="2" max="2"/>
  </cols>
  <sheetData>
    <row r="1">
      <c r="A1" s="1" t="inlineStr">
        <is>
          <t>Condensed Consolidated Statement of Operations $ in Thousands</t>
        </is>
      </c>
      <c r="B1" s="2" t="inlineStr">
        <is>
          <t>3 Months Ended</t>
        </is>
      </c>
    </row>
    <row r="2">
      <c r="B2" s="2" t="inlineStr">
        <is>
          <t>Mar. 31, 2023 USD ($)</t>
        </is>
      </c>
    </row>
    <row r="3">
      <c r="A3" s="3" t="inlineStr">
        <is>
          <t>Operating expenses (income):</t>
        </is>
      </c>
      <c r="B3" s="4" t="inlineStr">
        <is>
          <t xml:space="preserve"> </t>
        </is>
      </c>
    </row>
    <row r="4">
      <c r="A4" s="4" t="inlineStr">
        <is>
          <t>Selling, general and administrative expenses</t>
        </is>
      </c>
      <c r="B4" s="6" t="n">
        <v>5718</v>
      </c>
    </row>
    <row r="5">
      <c r="A5" s="4" t="inlineStr">
        <is>
          <t>Managerial assistance fee, related party</t>
        </is>
      </c>
      <c r="B5" s="5" t="n">
        <v>3028</v>
      </c>
    </row>
    <row r="6">
      <c r="A6" s="4" t="inlineStr">
        <is>
          <t>Income from equity method investments</t>
        </is>
      </c>
      <c r="B6" s="5" t="n">
        <v>-3464</v>
      </c>
    </row>
    <row r="7">
      <c r="A7" s="4" t="inlineStr">
        <is>
          <t>Total net operating expenses</t>
        </is>
      </c>
      <c r="B7" s="5" t="n">
        <v>5282</v>
      </c>
    </row>
    <row r="8">
      <c r="A8" s="4" t="inlineStr">
        <is>
          <t>Operating loss</t>
        </is>
      </c>
      <c r="B8" s="5" t="n">
        <v>-5282</v>
      </c>
    </row>
    <row r="9">
      <c r="A9" s="3" t="inlineStr">
        <is>
          <t>Other income:</t>
        </is>
      </c>
      <c r="B9" s="4" t="inlineStr">
        <is>
          <t xml:space="preserve"> </t>
        </is>
      </c>
    </row>
    <row r="10">
      <c r="A10" s="4" t="inlineStr">
        <is>
          <t>Interest income</t>
        </is>
      </c>
      <c r="B10" s="5" t="n">
        <v>3319</v>
      </c>
    </row>
    <row r="11">
      <c r="A11" s="4" t="inlineStr">
        <is>
          <t>Other income</t>
        </is>
      </c>
      <c r="B11" s="5" t="n">
        <v>119</v>
      </c>
    </row>
    <row r="12">
      <c r="A12" s="4" t="inlineStr">
        <is>
          <t>Total other income</t>
        </is>
      </c>
      <c r="B12" s="5" t="n">
        <v>3438</v>
      </c>
    </row>
    <row r="13">
      <c r="A13" s="4" t="inlineStr">
        <is>
          <t>Net loss from continuing operations</t>
        </is>
      </c>
      <c r="B13" s="5" t="n">
        <v>-1844</v>
      </c>
    </row>
    <row r="14">
      <c r="A14" s="4" t="inlineStr">
        <is>
          <t>Income from discontinued operations, before tax</t>
        </is>
      </c>
      <c r="B14" s="5" t="n">
        <v>1068</v>
      </c>
    </row>
    <row r="15">
      <c r="A15" s="4" t="inlineStr">
        <is>
          <t>Income tax expense, discontinued operations</t>
        </is>
      </c>
      <c r="B15" s="5" t="n">
        <v>-211</v>
      </c>
    </row>
    <row r="16">
      <c r="A16" s="4" t="inlineStr">
        <is>
          <t>Net income from discontinued operations</t>
        </is>
      </c>
      <c r="B16" s="5" t="n">
        <v>857</v>
      </c>
    </row>
    <row r="17">
      <c r="A17" s="4" t="inlineStr">
        <is>
          <t>Net loss from continuing and discontinued operations</t>
        </is>
      </c>
      <c r="B17" s="5" t="n">
        <v>-987</v>
      </c>
    </row>
    <row r="18">
      <c r="A18" s="4" t="inlineStr">
        <is>
          <t>Net income attributable to non-controlling interests</t>
        </is>
      </c>
      <c r="B18" s="5" t="n">
        <v>244</v>
      </c>
    </row>
    <row r="19">
      <c r="A19" s="4" t="inlineStr">
        <is>
          <t>Net loss attributable to the Partnership</t>
        </is>
      </c>
      <c r="B19" s="6" t="n">
        <v>-123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2" customWidth="1" min="1" max="1"/>
    <col width="22" customWidth="1" min="2" max="2"/>
  </cols>
  <sheetData>
    <row r="1">
      <c r="A1" s="1" t="inlineStr">
        <is>
          <t>Condensed Consolidated Statement of Comprehensive Income $ in Thousands</t>
        </is>
      </c>
      <c r="B1" s="2" t="inlineStr">
        <is>
          <t>3 Months Ended</t>
        </is>
      </c>
    </row>
    <row r="2">
      <c r="B2" s="2" t="inlineStr">
        <is>
          <t>Mar. 31, 2023 USD ($)</t>
        </is>
      </c>
    </row>
    <row r="3">
      <c r="A3" s="3" t="inlineStr">
        <is>
          <t>Condensed Consolidated Statement of Comprehensive Income</t>
        </is>
      </c>
      <c r="B3" s="4" t="inlineStr">
        <is>
          <t xml:space="preserve"> </t>
        </is>
      </c>
    </row>
    <row r="4">
      <c r="A4" s="4" t="inlineStr">
        <is>
          <t>Net loss</t>
        </is>
      </c>
      <c r="B4" s="6" t="n">
        <v>-987</v>
      </c>
    </row>
    <row r="5">
      <c r="A5" s="3" t="inlineStr">
        <is>
          <t>Other comprehensive loss:</t>
        </is>
      </c>
      <c r="B5" s="4" t="inlineStr">
        <is>
          <t xml:space="preserve"> </t>
        </is>
      </c>
    </row>
    <row r="6">
      <c r="A6" s="4" t="inlineStr">
        <is>
          <t>Foreign currency translation loss</t>
        </is>
      </c>
      <c r="B6" s="5" t="n">
        <v>-132</v>
      </c>
    </row>
    <row r="7">
      <c r="A7" s="4" t="inlineStr">
        <is>
          <t>Total comprehensive loss</t>
        </is>
      </c>
      <c r="B7" s="5" t="n">
        <v>-1119</v>
      </c>
    </row>
    <row r="8">
      <c r="A8" s="4" t="inlineStr">
        <is>
          <t>Other comprehensive loss attributable to non-controlling interests</t>
        </is>
      </c>
      <c r="B8" s="5" t="n">
        <v>-12</v>
      </c>
    </row>
    <row r="9">
      <c r="A9" s="4" t="inlineStr">
        <is>
          <t>Net income attributable to non-controlling interests</t>
        </is>
      </c>
      <c r="B9" s="5" t="n">
        <v>244</v>
      </c>
    </row>
    <row r="10">
      <c r="A10" s="4" t="inlineStr">
        <is>
          <t>Comprehensive loss attributable to the Partnership</t>
        </is>
      </c>
      <c r="B10" s="6" t="n">
        <v>-135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25" customWidth="1" min="2" max="2"/>
    <col width="27" customWidth="1" min="3" max="3"/>
    <col width="25" customWidth="1" min="4" max="4"/>
    <col width="27" customWidth="1" min="5" max="5"/>
    <col width="54" customWidth="1" min="6" max="6"/>
    <col width="37" customWidth="1" min="7" max="7"/>
    <col width="26" customWidth="1" min="8" max="8"/>
    <col width="13" customWidth="1" min="9" max="9"/>
  </cols>
  <sheetData>
    <row r="1">
      <c r="A1" s="1" t="inlineStr">
        <is>
          <t>Condensed Consolidated Statements of Changes in Partners' Capital - 3 months ended Mar. 31, 2023 - USD ($) $ in Thousands</t>
        </is>
      </c>
      <c r="B1" s="2" t="inlineStr">
        <is>
          <t>Class A Limited Partners</t>
        </is>
      </c>
      <c r="C1" s="2" t="inlineStr">
        <is>
          <t>Class A-1 Limited Partners</t>
        </is>
      </c>
      <c r="D1" s="2" t="inlineStr">
        <is>
          <t>Class B Limited Partners</t>
        </is>
      </c>
      <c r="E1" s="2" t="inlineStr">
        <is>
          <t>Class B-1 Limited Partners</t>
        </is>
      </c>
      <c r="F1" s="2" t="inlineStr">
        <is>
          <t>Partners' Capital Attributable to GPB Holdings II, LP</t>
        </is>
      </c>
      <c r="G1" s="2" t="inlineStr">
        <is>
          <t>Accumulated Other Comprehensive Loss</t>
        </is>
      </c>
      <c r="H1" s="2" t="inlineStr">
        <is>
          <t>Non-Controlling Interests</t>
        </is>
      </c>
      <c r="I1" s="2" t="inlineStr">
        <is>
          <t>Total</t>
        </is>
      </c>
    </row>
    <row r="2">
      <c r="A2" s="4" t="inlineStr">
        <is>
          <t>Partners' capital - Beginning balance at Dec. 31, 2022</t>
        </is>
      </c>
      <c r="B2" s="6" t="n">
        <v>212740</v>
      </c>
      <c r="C2" s="6" t="n">
        <v>118598</v>
      </c>
      <c r="D2" s="6" t="n">
        <v>129372</v>
      </c>
      <c r="E2" s="6" t="n">
        <v>68462</v>
      </c>
      <c r="F2" s="6" t="n">
        <v>529172</v>
      </c>
      <c r="G2" s="6" t="n">
        <v>-2170</v>
      </c>
      <c r="H2" s="6" t="n">
        <v>12766</v>
      </c>
      <c r="I2" s="6" t="n">
        <v>539768</v>
      </c>
    </row>
    <row r="3">
      <c r="A3" s="3" t="inlineStr">
        <is>
          <t>Increase (Decrease) in Partners' Capit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ransfers</t>
        </is>
      </c>
      <c r="B4" s="5" t="n">
        <v>5</v>
      </c>
      <c r="C4" s="5" t="n">
        <v>-5</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Tax withholding distributions</t>
        </is>
      </c>
      <c r="B5" s="5" t="n">
        <v>-36</v>
      </c>
      <c r="C5" s="5" t="n">
        <v>-14</v>
      </c>
      <c r="D5" s="5" t="n">
        <v>-19</v>
      </c>
      <c r="E5" s="5" t="n">
        <v>-10</v>
      </c>
      <c r="F5" s="5" t="n">
        <v>-79</v>
      </c>
      <c r="G5" s="4" t="inlineStr">
        <is>
          <t xml:space="preserve"> </t>
        </is>
      </c>
      <c r="H5" s="4" t="inlineStr">
        <is>
          <t xml:space="preserve"> </t>
        </is>
      </c>
      <c r="I5" s="5" t="n">
        <v>-79</v>
      </c>
    </row>
    <row r="6">
      <c r="A6" s="4" t="inlineStr">
        <is>
          <t>Contribu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3800</v>
      </c>
      <c r="I6" s="5" t="n">
        <v>3800</v>
      </c>
    </row>
    <row r="7">
      <c r="A7" s="4" t="inlineStr">
        <is>
          <t>Net (loss) income</t>
        </is>
      </c>
      <c r="B7" s="5" t="n">
        <v>-732</v>
      </c>
      <c r="C7" s="5" t="n">
        <v>-291</v>
      </c>
      <c r="D7" s="5" t="n">
        <v>-186</v>
      </c>
      <c r="E7" s="5" t="n">
        <v>-22</v>
      </c>
      <c r="F7" s="5" t="n">
        <v>-1231</v>
      </c>
      <c r="G7" s="4" t="inlineStr">
        <is>
          <t xml:space="preserve"> </t>
        </is>
      </c>
      <c r="H7" s="5" t="n">
        <v>244</v>
      </c>
      <c r="I7" s="5" t="n">
        <v>-987</v>
      </c>
    </row>
    <row r="8">
      <c r="A8" s="4" t="inlineStr">
        <is>
          <t>Other comprehensive loss</t>
        </is>
      </c>
      <c r="B8" s="4" t="inlineStr">
        <is>
          <t xml:space="preserve"> </t>
        </is>
      </c>
      <c r="C8" s="4" t="inlineStr">
        <is>
          <t xml:space="preserve"> </t>
        </is>
      </c>
      <c r="D8" s="4" t="inlineStr">
        <is>
          <t xml:space="preserve"> </t>
        </is>
      </c>
      <c r="E8" s="4" t="inlineStr">
        <is>
          <t xml:space="preserve"> </t>
        </is>
      </c>
      <c r="F8" s="4" t="inlineStr">
        <is>
          <t xml:space="preserve"> </t>
        </is>
      </c>
      <c r="G8" s="5" t="n">
        <v>-120</v>
      </c>
      <c r="H8" s="5" t="n">
        <v>-12</v>
      </c>
      <c r="I8" s="5" t="n">
        <v>-132</v>
      </c>
    </row>
    <row r="9">
      <c r="A9" s="4" t="inlineStr">
        <is>
          <t>Partners' capital - Ending balance at Mar. 31, 2023</t>
        </is>
      </c>
      <c r="B9" s="6" t="n">
        <v>211977</v>
      </c>
      <c r="C9" s="6" t="n">
        <v>118288</v>
      </c>
      <c r="D9" s="6" t="n">
        <v>129167</v>
      </c>
      <c r="E9" s="6" t="n">
        <v>68430</v>
      </c>
      <c r="F9" s="6" t="n">
        <v>527862</v>
      </c>
      <c r="G9" s="6" t="n">
        <v>-2290</v>
      </c>
      <c r="H9" s="6" t="n">
        <v>16798</v>
      </c>
      <c r="I9" s="6" t="n">
        <v>54237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Cash Flows $ in Thousands</t>
        </is>
      </c>
      <c r="B1" s="2" t="inlineStr">
        <is>
          <t>3 Months Ended</t>
        </is>
      </c>
    </row>
    <row r="2">
      <c r="B2" s="2" t="inlineStr">
        <is>
          <t>Mar. 31, 2023 USD ($)</t>
        </is>
      </c>
    </row>
    <row r="3">
      <c r="A3" s="3" t="inlineStr">
        <is>
          <t>Cash flows from operating activities:</t>
        </is>
      </c>
      <c r="B3" s="4" t="inlineStr">
        <is>
          <t xml:space="preserve"> </t>
        </is>
      </c>
    </row>
    <row r="4">
      <c r="A4" s="4" t="inlineStr">
        <is>
          <t>Net loss</t>
        </is>
      </c>
      <c r="B4" s="6" t="n">
        <v>-987</v>
      </c>
    </row>
    <row r="5">
      <c r="A5" s="3" t="inlineStr">
        <is>
          <t>Adjustments to reconcile net loss to net cash used in operating activities:</t>
        </is>
      </c>
      <c r="B5" s="4" t="inlineStr">
        <is>
          <t xml:space="preserve"> </t>
        </is>
      </c>
    </row>
    <row r="6">
      <c r="A6" s="4" t="inlineStr">
        <is>
          <t>Income from equity method investments</t>
        </is>
      </c>
      <c r="B6" s="5" t="n">
        <v>-3464</v>
      </c>
    </row>
    <row r="7">
      <c r="A7" s="4" t="inlineStr">
        <is>
          <t>Gain on sale of debt investments</t>
        </is>
      </c>
      <c r="B7" s="5" t="n">
        <v>-29</v>
      </c>
    </row>
    <row r="8">
      <c r="A8" s="3" t="inlineStr">
        <is>
          <t>Changes in operating assets and liabilities, net of effects from business combinations and dispositions:</t>
        </is>
      </c>
      <c r="B8" s="4" t="inlineStr">
        <is>
          <t xml:space="preserve"> </t>
        </is>
      </c>
    </row>
    <row r="9">
      <c r="A9" s="4" t="inlineStr">
        <is>
          <t>Prepaid expenses</t>
        </is>
      </c>
      <c r="B9" s="5" t="n">
        <v>133</v>
      </c>
    </row>
    <row r="10">
      <c r="A10" s="4" t="inlineStr">
        <is>
          <t>Accrued expenses</t>
        </is>
      </c>
      <c r="B10" s="5" t="n">
        <v>-207</v>
      </c>
    </row>
    <row r="11">
      <c r="A11" s="4" t="inlineStr">
        <is>
          <t>Due to related parties</t>
        </is>
      </c>
      <c r="B11" s="5" t="n">
        <v>1443</v>
      </c>
    </row>
    <row r="12">
      <c r="A12" s="4" t="inlineStr">
        <is>
          <t>Net operating cash flows from discontinued operations</t>
        </is>
      </c>
      <c r="B12" s="5" t="n">
        <v>-62</v>
      </c>
    </row>
    <row r="13">
      <c r="A13" s="4" t="inlineStr">
        <is>
          <t>Net cash used in operating activities</t>
        </is>
      </c>
      <c r="B13" s="5" t="n">
        <v>-3173</v>
      </c>
    </row>
    <row r="14">
      <c r="A14" s="3" t="inlineStr">
        <is>
          <t>Cash flows from investing activities:</t>
        </is>
      </c>
      <c r="B14" s="4" t="inlineStr">
        <is>
          <t xml:space="preserve"> </t>
        </is>
      </c>
    </row>
    <row r="15">
      <c r="A15" s="4" t="inlineStr">
        <is>
          <t>Proceeds from sale of debt investments</t>
        </is>
      </c>
      <c r="B15" s="5" t="n">
        <v>87</v>
      </c>
    </row>
    <row r="16">
      <c r="A16" s="4" t="inlineStr">
        <is>
          <t>Purchase of business (net of cash acquired)</t>
        </is>
      </c>
      <c r="B16" s="5" t="n">
        <v>-12857</v>
      </c>
    </row>
    <row r="17">
      <c r="A17" s="4" t="inlineStr">
        <is>
          <t>Distribution received from investee</t>
        </is>
      </c>
      <c r="B17" s="5" t="n">
        <v>8040</v>
      </c>
    </row>
    <row r="18">
      <c r="A18" s="4" t="inlineStr">
        <is>
          <t>Net investing cash flows of discontinued operations</t>
        </is>
      </c>
      <c r="B18" s="5" t="n">
        <v>-785</v>
      </c>
    </row>
    <row r="19">
      <c r="A19" s="4" t="inlineStr">
        <is>
          <t>Net cash used in investing activities</t>
        </is>
      </c>
      <c r="B19" s="5" t="n">
        <v>-5515</v>
      </c>
    </row>
    <row r="20">
      <c r="A20" s="3" t="inlineStr">
        <is>
          <t>Cash flows from financing activities:</t>
        </is>
      </c>
      <c r="B20" s="4" t="inlineStr">
        <is>
          <t xml:space="preserve"> </t>
        </is>
      </c>
    </row>
    <row r="21">
      <c r="A21" s="4" t="inlineStr">
        <is>
          <t>Distributions</t>
        </is>
      </c>
      <c r="B21" s="5" t="n">
        <v>-79</v>
      </c>
    </row>
    <row r="22">
      <c r="A22" s="4" t="inlineStr">
        <is>
          <t>Net financing cash flows of discontinued operations</t>
        </is>
      </c>
      <c r="B22" s="5" t="n">
        <v>-116</v>
      </c>
    </row>
    <row r="23">
      <c r="A23" s="4" t="inlineStr">
        <is>
          <t>Net cash used in financing activities</t>
        </is>
      </c>
      <c r="B23" s="5" t="n">
        <v>-195</v>
      </c>
    </row>
    <row r="24">
      <c r="A24" s="4" t="inlineStr">
        <is>
          <t>Effect of exchange rate changes on cash</t>
        </is>
      </c>
      <c r="B24" s="5" t="n">
        <v>-9</v>
      </c>
    </row>
    <row r="25">
      <c r="A25" s="4" t="inlineStr">
        <is>
          <t>Net decrease in cash and cash equivalents</t>
        </is>
      </c>
      <c r="B25" s="5" t="n">
        <v>-8892</v>
      </c>
    </row>
    <row r="26">
      <c r="A26" s="4" t="inlineStr">
        <is>
          <t>Cash and cash equivalents and restricted cash - beginning of period</t>
        </is>
      </c>
      <c r="B26" s="5" t="n">
        <v>352654</v>
      </c>
    </row>
    <row r="27">
      <c r="A27" s="4" t="inlineStr">
        <is>
          <t>Cash and cash equivalents and restricted cash - end of period</t>
        </is>
      </c>
      <c r="B27" s="5" t="n">
        <v>343762</v>
      </c>
    </row>
    <row r="28">
      <c r="A28" s="3" t="inlineStr">
        <is>
          <t>Supplemental schedule of non-cash investing and financing activities:</t>
        </is>
      </c>
      <c r="B28" s="4" t="inlineStr">
        <is>
          <t xml:space="preserve"> </t>
        </is>
      </c>
    </row>
    <row r="29">
      <c r="A29" s="4" t="inlineStr">
        <is>
          <t>Contingent liability assumed</t>
        </is>
      </c>
      <c r="B29" s="5" t="n">
        <v>11140</v>
      </c>
    </row>
    <row r="30">
      <c r="A30" s="4" t="inlineStr">
        <is>
          <t>Non-controlling interest contribution</t>
        </is>
      </c>
      <c r="B30" s="6" t="n">
        <v>38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rganization, Basis of Presentation and Other</t>
        </is>
      </c>
      <c r="B1" s="2" t="inlineStr">
        <is>
          <t>3 Months Ended</t>
        </is>
      </c>
    </row>
    <row r="2">
      <c r="B2" s="2" t="inlineStr">
        <is>
          <t>Mar. 31, 2024</t>
        </is>
      </c>
    </row>
    <row r="3">
      <c r="A3" s="3" t="inlineStr">
        <is>
          <t>Organization, Basis of Presentation and Other</t>
        </is>
      </c>
      <c r="B3" s="4" t="inlineStr">
        <is>
          <t xml:space="preserve"> </t>
        </is>
      </c>
    </row>
    <row r="4">
      <c r="A4" s="4" t="inlineStr">
        <is>
          <t>Organization, Basis of Presentation and Other</t>
        </is>
      </c>
      <c r="B4" s="4" t="inlineStr">
        <is>
          <t>1. Organization, Basis of Presentation and Other Organization GPB Holdings II, LP (“Holdings II”, the “Partnership”, “we”, “us”, “our” or the “Registrant”) is a holding company which was organized as a Delaware limited partnership on April 17, 2015 and commenced operations on June 1, 2015. GPB Capital Holdings, LLC (“General Partner”, “Capital Holdings”, “GPB Capital” or “GPB”), a Delaware limited liability company and registered investment adviser, is the Partnership’s General Partner pursuant to the terms of the Fourth Amended and Restated Agreement of Limited Partnership, dated April 26, 2018 (as the same may be amended from time to time, the “LPA”). Pursuant to the LPA, GPB conducts and manages our business. Robert Chmiel, GPB’s Chief Executive Officer and Chief Financial Officer, currently serves as the sole manager of GPB under the terms of GPB’s limited liability company agreement. GPB has entered into a management services agreement with GPB’s wholly owned subsidiary, Highline Management, Inc. (“Highline”), pursuant to which Highline provides certain management services to GPB to assist GPB in fulfilling GPB’s duties as the Partnership’s General Partner. Basis of Presentation The Condensed Consolidated Financial Statements until December 31, 2023, have been prepared in accordance with United States Generally Accepted Accounting Principles (“U.S. GAAP”) assuming the Partnership would continue as a going concern. As discussed below within this “Note 1. Organization, Basis of Presentation and Other”, on December 31, 2023, the Partnership transitioned to the liquidation basis of accounting. The unaudited interim Condensed Consolidated Financial Statements include all adjustments (consisting of normal recurring adjustments) necessary in the judgement of management for a fair presentation of the results for the periods presented. Accordingly, the Condensed Consolidated Financial Statements do not include all of the information and notes required by U.S. GAAP for complete financial statements. Additionally, changes in net assets in liquidation for the interim periods are not necessarily indicative of the results that can be expected for a full year. The unaudited Condensed Consolidated Financial Statements herein should be read in conjunction with our audited Consolidated Financial Statements and notes thereto included in the Annual Report on Form 10-K filed with the Securities and Exchange Commission (the “SEC”) on March 28, 2024 (the “Form 10-K”). Principles of Consolidation The Condensed Consolidated Financial Statements include the accounts of the Partnership and its subsidiaries in which it has a controlling interest. Intercompany accounts and transactions have been eliminated in consolidation. The Partnership has a controlling interest when it owns a majority of the voting interest in an entity or when it is the primary beneficiary of a variable interest entity (“VIE”). When determining which enterprise is the primary beneficiary, management considers (i) the entity’s purpose and design, (ii) which variable interest holder has the power to direct the activities that most significantly impact the entity’s economic performance, and (iii) the obligation to absorb losses of the entity or the right to receive benefits from the entity that could potentially be significant to the VIE. When certain events occur, the Partnership reconsidered whether it was the primary beneficiary of that VIE. A VIE is an entity in which the equity investment holders have not contributed sufficient capital to finance its activities or the equity investment holders do not have defined rights and obligations normally associated with an equity investment. Divestiture of Substantially All of the Partnership’s Assets Commencing in the second half of fiscal 2023, the Partnership entered into agreements to divest of its portfolio companies previously comprising its Technology-Enabled Services segment. Those divested portfolio companies included Experience Care, LLC, (“Experience Care”), which was sold on August 23, 2023 for $12.7 million in net cash proceeds, Cantata Health, LLC (“Cantata”), which was sold on October 24, 2023 for $22.3 million in net cash proceeds, and the entirety of the Partnership’s 96% indirect ownership interest in HealthPrime International, LLC (“HealthPrime” or “HPI”), which was sold on January 19, 2024 for $190.0 million in net cash proceeds (collectively, the “Divested Technology-Enabled Services Portfolio Companies”). Also, in the second half of fiscal 2023, Erus Holdings LLC (“Erus”), a 60% owned portfolio company of the Partnership, filed for Chapter 7 Bankruptcy (“Chapter 7”) protection on November 8, 2023. Erus accounted for substantially all of the assets and operational activities of the Partnership’s Energy segment. The Chapter 7 filing resulted in the appointment of a trustee for the Erus entities who is charged with liquidating their assets and distributing the proceeds to creditors in accordance with the U.S. Bankruptcy Code. (Erus, together with the Divested Technology-Enabled Services Portfolio Companies, the “Divested Businesses”). Subject to the Plan of Liquidation discussed below, and as of the date of these financial statements, the Partnership continues to hold its investments in Hotel Internet Services, LLC, (“HIS”) and Quantum Energy Holdings, LLC, (“Quantum”). These investments were previously accounted for under the equity method and included as part of the Technology-Enabled Services segment and the Energy segment, respectively but are now included as part of the Partnership’s remaining Corporate and Other segment. The Partnership determined that the Divested Businesses qualified as a component under Financial Accounting Standards Board (“FASB”) Accounting Standards Codification (“ASC”) 205-20 Financial Statement Presentation, Discontinued Operations Plan of Liquidation Concurrent with reaching an agreement in principle to sell all of the Partnership’s membership interests in HPI (the “HPI Transaction”), Highline, on behalf of GPB, commenced the plan to liquidate the Partnership’s remaining net assets and wind up the Partnership (“Plan of Liquidation”). Highline management reached its decision to commence the Plan of Liquidation because of, among other things, the advanced stage of the HPI Transaction, and that no further plans to deploy capital in other investments are contemplated. In accordance with U.S. GAAP, liquidation of the Partnership was thereby determined to be imminent, resulting in adoption of the liquidation basis of accounting as of December 31, 2023. Liquidation is considered imminent when the likelihood is remote that we will return from liquidation and either (a) the Plan of Liquidation is approved by the person or persons with the authority to make such a plan effective and the likelihood is remote that the execution of the Plan of Liquidation will be blocked by other parties, or (b) the Plan of Liquidation is being imposed by other forces (for example, involuntary bankruptcy). The Highline Board of Directors (the “Board”) formally approved the commencement of the Plan of Liquidation at the Board meeting held on December 29, 2023. The Board concluded that it was appropriate to adopt liquidation accounting in accordance with U.S. GAAP for financial reporting purposes, using a “convenience date” of December 31, 2023. The Partnership cannot predict the timing or amount of any distributions to its limited partners (the "Limited Partners"), because uncertainties exist as to: (i) the ultimate amount of expenses associated with implementing its monetization strategy, liabilities, operating costs, and amounts to be set aside for claims; (ii) obligations and provisions during the liquidation and winding-up process; and (iii) the timing and outcome of the pending litigation, and the related timing to complete such transactions during the overall liquidation process. Upon transitioning to the liquidation basis of accounting on December 31, 2023, the Partnership estimated the liquidation process would be complete by December 31, 2026, an estimate that is in part, driven by the anticipated sale of the remaining Partnership assets and the anticipated commencement date for the Criminal Case as described in “Note 5. Commitments and Contingencies”. No assurances can be provided that the expected liquidation completion date will be met and future changes to this expected date could have a material impact in the Condensed Consolidated Financial Statements and the amount, if any, is ultimately distributed to our Limited Partners. Following the Implementation of the Plan of Liquidation Highline’s approval to commence the Plan of Liquidation and to dissolve substantially all of the net assets of the Partnership on December 29, 2023, requires our financial statements to be prepared in accordance with the liquidation basis of accounting as defined in the FASB ASC 205-30 Financial Statement Presentation, Liquidation Basis of Accounting (“ASC 205-30”). The liquidation basis of accounting differs significantly from the going concern basis, as summarized below. Under the liquidation basis of accounting, the consolidated balance sheet and consolidated statements of operations, equity and cash flows are no longer presented. The liquidation basis of accounting requires a statement of net assets in liquidation, a statement of changes in net assets in liquidation and all disclosures necessary to present relevant information about our expected resources in liquidation. The liquidation basis of accounting may only be applied prospectively from the day liquidation becomes imminent and the initial statement of changes in net assets in liquidation may present only changes in net assets that occurred during the period since that date. Under the liquidation basis of accounting, our assets are measured at their estimated net realizable value, or liquidation value, which represents the amount of their estimated cash proceeds or other consideration from liquidation, based on current contracts, estimates and other indications of sales value, and includes assets held for sale. In developing these estimates, we utilized the forecasts generated by our management. Under the liquidation basis of accounting, we recognize liabilities as they would have been recognized under the going concern basis as adjusted for the timing assumptions related to the liquidation process and they will not be reduced to expected settlement values prior to settlement. Our liabilities are derecognized when we pay the obligation or when we are legally released from being the primary obligor under the liability. The valuation of our assets and liabilities, as described above, represents estimates, based on present facts and circumstances, of the net realizable value of the assets and costs associated with carrying out the Plan of Liquidation. The actual values and costs associated with carrying out the Plan of Liquidation may differ from amounts reflected in the Condensed Consolidated Financial Statements because of the Plan of Liquidation's inherent uncertainty. These differences may be material. In particular, these estimates will vary with the length of time necessary to complete the Plan of Liquidation. It is currently anticipated that a majority of the assets we owned on the date the Plan of Liquidation, as approved by Highline, will be sold by December 31, 2025, with liquidation complete by December 31, 2026, however, no assurances can be provided that this date will be met. This date was determined through management consultation with the Board, consultation with the Monitor (as defined below), the timing of Mr. Gentile’s criminal trial and outcome and the settling of pending litigation as the main components driving the estimate on timing of complete liquidation. Net assets in liquidation represents the estimated liquidation value to holders of Units upon liquidation. It is not possible to predict with certainty the timing or aggregate amount which may ultimately be distributed to our Limited Partners and no assurance can be given that the distributions will equal or exceed the estimate presented in these Condensed Consolidated Financial Statements. Prior to Implementation of the Plan of Liquidation The Condensed Consolidated Financial Statements through December 31, 2023, have been prepared on the going concern basis of accounting, which contemplates the realization of assets and the satisfaction of liabilities in the normal course of business and were prepared in accordance with U.S. GAAP. Nature of Business Prior to the sale of substantially all of the Partnership’s assets, we provided a range of strategic, operational and management resources to our subsidiaries which were engaged in a number of diverse business activities. Our Chief Operating Decision Maker (“CODM”) regularly reviewed consolidated financial information, evaluated overall strategic performance, and allocated resources to the Partnership in three distinct segments: the Technology-Enabled Services segment, the Energy segment and the Corporate and Other segment. After the divestiture of our assets, we are now reporting our business operation solely as “Corporate and Other”. The Corporate and Other segment primarily consisted of other operating segments that were not reportable under the quantitative thresholds under U.S. GAAP, or were the selling, general and administrative expenses of the Partnership. The Partnership owns a 33.5% interest in GPB Prime Holdings, LLC (“GPB Prime”), an operator of automotive retail dealerships. The Partnership has a 50% non-controlling investment in Quantum. Quantum provides customer acquisition services to the alternative energy industry. The Partnership also has a non-controlling investment of 31% in HIS. HIS provides the equipment and associated internet access services to hotels, resorts, military, student housing, casinos, and many other commercial venues. Quantum and HIS were formerly accounted for under the equity method but are now accounted for at estimated net realizable value pursuant to our Plan of Liquidation. New Accounting Pronouncements As a result of adopting Liquidation Basis of Accounting, we believe no new accounting pronouncements will have a material impact on our consolidated net assets in liquidation or consolidated changes in net assets in liquid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4</t>
        </is>
      </c>
    </row>
    <row r="3">
      <c r="A3" s="3" t="inlineStr">
        <is>
          <t>Significant Accounting Policies</t>
        </is>
      </c>
      <c r="B3" s="4" t="inlineStr">
        <is>
          <t xml:space="preserve"> </t>
        </is>
      </c>
    </row>
    <row r="4">
      <c r="A4" s="4" t="inlineStr">
        <is>
          <t>Significant Accounting Policies</t>
        </is>
      </c>
      <c r="B4" s="4" t="inlineStr">
        <is>
          <t xml:space="preserve">2. Significant Accounting Policies The significant accounting policies used in preparation of these Condensed Consolidated Financial Statements are disclosed in our Form 10-K, filed with the SEC on March 28, 2024, and there have been no changes to the Partnership's significant accounting policies during the three months ended March 31, 2024. Cash, Cash Equivalents and Investment Securities Cash and cash equivalents includes cash on hand, cash in bank accounts without restriction. The Partnership maintains cash balances with financial institutions that, at times, may exceed federally insured limits. Management periodically evaluates the creditworthiness of these institutions and has not experienced any losses on such deposits. As of March 31, 2024, the standard Federal Deposit Insurance Corporation (the “FDIC”) insurance coverage limit is $250,000 per depositor, per FDIC-insured bank, per ownership category. Any deposit in excess of this insured amount could be lost. As of March 31, 2024, substantially all of the Partnership’s $17.7 million of deposited cash held in banks was in excess of the FDIC coverage limit. The Partnership regularly monitors the financial stability of these financial institutions and believes that it is not exposed to any significant credit risk in cash and cash equivalents. However, in March and April 2023, certain U.S. government banking regulators took steps to intervene in the operations of certain financial institutions due to liquidity concerns, which caused general heightened uncertainties in the financial markets. While these and other current events have not had a material direct impact on the Partnership’s Plan of Liquidation, if further liquidity and financial stability concerns arise with respect to banks and financial institutions, either nationally or in specific regions of the United States, the Partnership’s ability to access cash may be threatened, which could have a material adverse effect on its net assets in liquidation. Investment securities include Corporate Stock and Treasury Bills with original maturities on the date of purchase of greater than three months. As of March 31, 2024, $497.2 million was invested in Treasury Bills with original maturities on the date of purchase in excess of three months and is presented as Investment securities in the Condensed Consolidated Statement of Net Assets in Liquidation. Risks and Uncertainties We are subject to a number of legal proceedings involving both the Partnership and its subsidiaries, as described in “Note 5. Commitments and Contingencies.” While we are vigorously defending our position in these proceedings, there is uncertainty surrounding their related outcomes and timing. The cost to defend, and outcomes of these proceedings, could affect the liquidity of the Partnership and the use of available cash. Under the liquidation basis of accounting, we estimate the liquidation value of our assets and recognize future costs expected to be incurred during the liquidation period. Our estimate of future legal costs is a significant estimate recorded as a component of liability for estimated costs in excess of estimated receipts during liquidation in the Condensed Consolidated Statements of Net Assets in Liquidation. These estimates will be periodically reviewed and adjusted as appropriate, any such adjustments may be material. There can be no assurance that these estimated values will be realized. Such amounts should not be taken as an indication of the timing or the amount of future distributions or our actual dissolution. See “Footnote 1. Organization, Basis of Presentation, and Other” for further information. Our access to cash and cash equivalents, and investment securities in amounts adequate to finance our operations could be significantly impaired by the financial institutions, with which we have arrangements. Any material decline in our ability to access our cash and cash equivalents could adversely impact our ability to meet certain steps in our Plan of Liquidation, pay distributions, result in breaches of our contractual obligations or result in violations of federal or state wage and hour laws, among other things. Additionally, given our significant investment in Treasury Bills as of March 31, 2024, changes in interest rates could impact our estimated cash inflows during the liquidation period. These risks and uncertainties could have material adverse impacts on our operations and the amount of total net assets in liquida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9T16:07:01Z</dcterms:created>
  <dcterms:modified xmlns:dcterms="http://purl.org/dc/terms/" xmlns:xsi="http://www.w3.org/2001/XMLSchema-instance" xsi:type="dcterms:W3CDTF">2024-05-09T16:07:01Z</dcterms:modified>
</cp:coreProperties>
</file>